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Inco" sheetId="4" r:id="rId4"/>
    <s:sheet name="Consolidated Statements of Comp" sheetId="5" r:id="rId5"/>
    <s:sheet name="Condensed Consolidated Statemen" sheetId="6" r:id="rId6"/>
    <s:sheet name="Basis of Presentation" sheetId="7" r:id="rId7"/>
    <s:sheet name="Commitments and Contingent Liab" sheetId="8" r:id="rId8"/>
    <s:sheet name="Net Income per Share" sheetId="9" r:id="rId9"/>
    <s:sheet name="Equity Compensation Plans" sheetId="10" r:id="rId10"/>
    <s:sheet name="Income Taxes" sheetId="11" r:id="rId11"/>
    <s:sheet name="Securities" sheetId="12" r:id="rId12"/>
    <s:sheet name="Loans" sheetId="13" r:id="rId13"/>
    <s:sheet name="Fair Value of Financial Instrum" sheetId="14" r:id="rId14"/>
    <s:sheet name="Net Income per Share (Tables)" sheetId="15" r:id="rId15"/>
    <s:sheet name="Equity Compensation Plans (Tabl" sheetId="16" r:id="rId16"/>
    <s:sheet name="Securities (Tables)" sheetId="17" r:id="rId17"/>
    <s:sheet name="Loans (Tables)" sheetId="18" r:id="rId18"/>
    <s:sheet name="Fair Value of Financial Instr19" sheetId="19" r:id="rId19"/>
    <s:sheet name="Commitments and Contingent Li20" sheetId="20" r:id="rId20"/>
    <s:sheet name="Net Income per Share - Earnings" sheetId="21" r:id="rId21"/>
    <s:sheet name="Equity Compensation Plans - Sum" sheetId="22" r:id="rId22"/>
    <s:sheet name="Equity Compensation Plans - Add" sheetId="23" r:id="rId23"/>
    <s:sheet name="Income Taxes - Additional Infor" sheetId="24" r:id="rId24"/>
    <s:sheet name="Securities - Amortized Cost and" sheetId="25" r:id="rId25"/>
    <s:sheet name="Securities - Additional Informa" sheetId="26" r:id="rId26"/>
    <s:sheet name="Securities - Amortized Cost a27" sheetId="27" r:id="rId27"/>
    <s:sheet name="Securities - Amortized Cost a28" sheetId="28" r:id="rId28"/>
    <s:sheet name="Securities - Summary of Unreali" sheetId="29" r:id="rId29"/>
    <s:sheet name="Loans - Composition of Net Loan" sheetId="30" r:id="rId30"/>
    <s:sheet name="Loans - Period-End Non-Accrual " sheetId="31" r:id="rId31"/>
    <s:sheet name="Loans - Aging Analysis of Past " sheetId="32" r:id="rId32"/>
    <s:sheet name="Loans - Impaired Loans, Segrega" sheetId="33" r:id="rId33"/>
    <s:sheet name="Loans - Troubled Debt Restructu" sheetId="34" r:id="rId34"/>
    <s:sheet name="Loans - Changes in Troubled Deb" sheetId="35" r:id="rId35"/>
    <s:sheet name="Loans - Additional Information " sheetId="36" r:id="rId36"/>
    <s:sheet name="Loans - Detailed Amount of Gros" sheetId="37" r:id="rId37"/>
    <s:sheet name="Loans - Detailed Activity in Al" sheetId="38" r:id="rId38"/>
    <s:sheet name="Loans - Recorded Investment in " sheetId="39" r:id="rId39"/>
    <s:sheet name="Fair Value of Financial Instr40" sheetId="40" r:id="rId40"/>
    <s:sheet name="Fair Value of Financial Instr41" sheetId="41" r:id="rId41"/>
    <s:sheet name="Fair Value of Financial Instr42" sheetId="42" r:id="rId42"/>
    <s:sheet name="Fair Value of Financial Instr43" sheetId="43" r:id="rId43"/>
    <s:sheet name="Fair Value of Financial Instr44" sheetId="44" r:id="rId44"/>
  </s:sheets>
  <s:definedNames/>
  <s:calcPr calcId="124519" calcMode="auto" fullCalcOnLoad="1"/>
</s:workbook>
</file>

<file path=xl/sharedStrings.xml><?xml version="1.0" encoding="utf-8"?>
<sst xmlns="http://schemas.openxmlformats.org/spreadsheetml/2006/main" uniqueCount="441">
  <si>
    <t>Document and Entity Information - shares</t>
  </si>
  <si>
    <t>9 Months Ended</t>
  </si>
  <si>
    <t>Sep. 30, 2015</t>
  </si>
  <si>
    <t>Nov. 06,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CIZN</t>
  </si>
  <si>
    <t>Entity Registrant Name</t>
  </si>
  <si>
    <t>CITIZENS HOLDING CO /MS/</t>
  </si>
  <si>
    <t>Entity Central Index Key</t>
  </si>
  <si>
    <t>Current Fiscal Year End Date</t>
  </si>
  <si>
    <t>--12-31</t>
  </si>
  <si>
    <t>Entity Filer Category</t>
  </si>
  <si>
    <t>Accelerated Filer</t>
  </si>
  <si>
    <t>Entity Common Stock, Shares Outstanding</t>
  </si>
  <si>
    <t>Consolidated Statements of Condition - USD ($)</t>
  </si>
  <si>
    <t>Dec. 31, 2014</t>
  </si>
  <si>
    <t>ASSETS</t>
  </si>
  <si>
    <t>Cash and due from banks</t>
  </si>
  <si>
    <t>Interest bearing deposits with other banks</t>
  </si>
  <si>
    <t>Investment securities held to maturity, at amortized cost</t>
  </si>
  <si>
    <t>Investment securities available for sale, at fair value</t>
  </si>
  <si>
    <t>Loans, net of allowance for loan losses of $6,828,782 in 2015 and $6,542,326 in 2014</t>
  </si>
  <si>
    <t>Premises and equipment, net</t>
  </si>
  <si>
    <t>Other real estate owned, net</t>
  </si>
  <si>
    <t>Accrued interest receivable</t>
  </si>
  <si>
    <t>Cash value of life insurance</t>
  </si>
  <si>
    <t>Intangible assets, net</t>
  </si>
  <si>
    <t>Other assets</t>
  </si>
  <si>
    <t>TOTAL ASSETS</t>
  </si>
  <si>
    <t>Deposits:</t>
  </si>
  <si>
    <t>Noninterest-bearing demand</t>
  </si>
  <si>
    <t>Interest-bearing NOW and money market accounts</t>
  </si>
  <si>
    <t>Savings deposits</t>
  </si>
  <si>
    <t>Certificates of deposit</t>
  </si>
  <si>
    <t>Total deposits</t>
  </si>
  <si>
    <t>Securities sold under agreement to repurchase</t>
  </si>
  <si>
    <t>Federal Funds Purchased</t>
  </si>
  <si>
    <t>Federal Home Loan Bank advances</t>
  </si>
  <si>
    <t>Accrued interest payable</t>
  </si>
  <si>
    <t>Deferred compensation payable</t>
  </si>
  <si>
    <t>Other liabilities</t>
  </si>
  <si>
    <t>Total liabilities</t>
  </si>
  <si>
    <t>SHAREHOLDERS' EQUITY</t>
  </si>
  <si>
    <t>Common stock; $.20 par value, 22,500,000 shares authorized, 4,872,570 shares outstanding at September 30, 2015 and 4,877,614 at December 31, 2014</t>
  </si>
  <si>
    <t>Additional paid-in capital</t>
  </si>
  <si>
    <t>Retained earnings</t>
  </si>
  <si>
    <t>Accumulated other comprehensive loss, net of tax benefit of $4,818,524 in 2015 and $5,283,048 in 2014</t>
  </si>
  <si>
    <t>Total shareholders' equity</t>
  </si>
  <si>
    <t>TOTAL LIABILITIES AND SHAREHOLDERS' EQUITY</t>
  </si>
  <si>
    <t>Consolidated Statements of Condition (Parenthetical) - USD ($)</t>
  </si>
  <si>
    <t>Statement of Financial Position [Abstract]</t>
  </si>
  <si>
    <t>Loans, allowance for loan losses</t>
  </si>
  <si>
    <t>Common stock, par value</t>
  </si>
  <si>
    <t>Common stock, shares authorized</t>
  </si>
  <si>
    <t>Common stock, shares outstanding</t>
  </si>
  <si>
    <t>Accumulated other comprehensive loss, net of tax benefits</t>
  </si>
  <si>
    <t>Consolidated Statements of Income - USD ($)</t>
  </si>
  <si>
    <t>3 Months Ended</t>
  </si>
  <si>
    <t>Sep. 30, 2014</t>
  </si>
  <si>
    <t>INTEREST INCOME</t>
  </si>
  <si>
    <t>Loans, including fees</t>
  </si>
  <si>
    <t>Investment securities</t>
  </si>
  <si>
    <t>Other interest</t>
  </si>
  <si>
    <t>Total interest income</t>
  </si>
  <si>
    <t>INTEREST EXPENSE</t>
  </si>
  <si>
    <t>Deposits</t>
  </si>
  <si>
    <t>Other borrowed funds</t>
  </si>
  <si>
    <t>Total interest expense</t>
  </si>
  <si>
    <t>NET INTEREST INCOME</t>
  </si>
  <si>
    <t>PROVISION FOR LOAN LOSSES</t>
  </si>
  <si>
    <t>NET INTEREST INCOME AFTER PROVISION FOR LOAN LOSSES</t>
  </si>
  <si>
    <t>OTHER INCOME</t>
  </si>
  <si>
    <t>Service charges on deposit accounts</t>
  </si>
  <si>
    <t>Other service charges and fees</t>
  </si>
  <si>
    <t>Other income</t>
  </si>
  <si>
    <t>Total other income</t>
  </si>
  <si>
    <t>OTHER EXPENSES</t>
  </si>
  <si>
    <t>Salaries and employee benefits</t>
  </si>
  <si>
    <t>Occupancy expense</t>
  </si>
  <si>
    <t>Other operating expense</t>
  </si>
  <si>
    <t>Total other expenses</t>
  </si>
  <si>
    <t>INCOME BEFORE PROVISION FOR INCOME TAXES</t>
  </si>
  <si>
    <t>PROVISION FOR INCOME TAXES</t>
  </si>
  <si>
    <t>NET INCOME</t>
  </si>
  <si>
    <t>NET INCOME PER SHARE</t>
  </si>
  <si>
    <t>-Basic</t>
  </si>
  <si>
    <t>-Diluted</t>
  </si>
  <si>
    <t>DIVIDENDS PAID PER SHARE</t>
  </si>
  <si>
    <t>Consolidated Statements of Comprehensive Income - USD ($)</t>
  </si>
  <si>
    <t>Statement of Comprehensive Income [Abstract]</t>
  </si>
  <si>
    <t>Net income</t>
  </si>
  <si>
    <t>Other comprehensive income</t>
  </si>
  <si>
    <t>Unrealized holding gains (losses)</t>
  </si>
  <si>
    <t>Income tax effect</t>
  </si>
  <si>
    <t>Net unrealized gains</t>
  </si>
  <si>
    <t>Unrealized losses transferred to held-to-maturity</t>
  </si>
  <si>
    <t>Amortization of net unrealized losses during the period</t>
  </si>
  <si>
    <t>Net unrealized gains, securities held-to-maturity</t>
  </si>
  <si>
    <t>Reclassification adjustment for gains included in net income</t>
  </si>
  <si>
    <t>Net gains included in net income</t>
  </si>
  <si>
    <t>Total other comprehensive income</t>
  </si>
  <si>
    <t>Comprehensive income</t>
  </si>
  <si>
    <t>Condensed Consolidated Statements of Cash Flows - USD ($)</t>
  </si>
  <si>
    <t>CASH FLOWS FROM OPERATING ACTIVITIES</t>
  </si>
  <si>
    <t>Net cash provided by operating activities</t>
  </si>
  <si>
    <t>CASH FLOWS FROM INVESTING ACTIVITIES</t>
  </si>
  <si>
    <t>Proceeds from maturities and calls of securities available for sale</t>
  </si>
  <si>
    <t>Proceeds from sales of securities available for sale</t>
  </si>
  <si>
    <t>Proceeds from maturities and calls of securities held to maturity</t>
  </si>
  <si>
    <t>Purchases of investment securities available for sale</t>
  </si>
  <si>
    <t>Purchases of bank premises and equipment</t>
  </si>
  <si>
    <t>Decrease (increase) in interest bearing deposits with other banks</t>
  </si>
  <si>
    <t>Proceeds from sale of other real estate</t>
  </si>
  <si>
    <t>Redemption of Federal Home Loan Bank Stock</t>
  </si>
  <si>
    <t>Net (increase) decrease in loans</t>
  </si>
  <si>
    <t>Net cash used by investing activities</t>
  </si>
  <si>
    <t>CASH FLOWS FROM FINANCING ACTIVITIES</t>
  </si>
  <si>
    <t>Net increase in deposits</t>
  </si>
  <si>
    <t>Net change in securities sold under agreement to repurchase</t>
  </si>
  <si>
    <t>Increase (decrease) in federal funds purchased</t>
  </si>
  <si>
    <t>Repurchase of stock</t>
  </si>
  <si>
    <t>Decrease in Federal Home Loan Bank advances</t>
  </si>
  <si>
    <t>Exercise of Stock Options</t>
  </si>
  <si>
    <t>Excess tax benefits on stock options</t>
  </si>
  <si>
    <t>Payment of dividends</t>
  </si>
  <si>
    <t>Net cash provided by (used by) financing activities</t>
  </si>
  <si>
    <t>Net (decrease) increase in cash and due from banks</t>
  </si>
  <si>
    <t>Cash and due from banks, beginning of period</t>
  </si>
  <si>
    <t>Cash and due from banks, end of period</t>
  </si>
  <si>
    <t>Basis of Presentation</t>
  </si>
  <si>
    <t>Accounting Policies [Abstract]</t>
  </si>
  <si>
    <t>Note 1. Basis of Presentation
These interim consolidated financial statements have been prepared
in accordance with accounting principles generally accepted in the
United States of America (“GAAP”). However, these
financial statements do not include all of the information and
footnotes required by GAAP for complete financial statements. The
interim consolidated financial statements are unaudited and reflect
all adjustments and reclassifications, which, in the opinion of
management, are necessary for a fair presentation of the results of
operations and financial condition as of and for the interim
periods presented. All adjustments and reclassifications are of a
normal and recurring nature. Results for the period ended
September 30, 2015 are not necessarily indicative of the
results that may be expected for any other interim periods or for
the year as a whole.
The interim consolidated financial statements of Citizens Holding
Company include the accounts of its wholly-owned subsidiary, The
Citizens Bank of Philadelphia (the “Bank” and
collectively with Citizens Holding Company, the
“Corporation”). All significant intercompany
transactions have been eliminated in consolidation.
For further information and significant accounting policies of the
Corporation, see the Notes to Consolidated Financial Statements of
Citizens Holding Company included in the Corporation’s Annual
Report on Form 10-K for the year ended December 31, 2014,
filed with the Securities and Exchange Commission on March 13,
2015.</t>
  </si>
  <si>
    <t>Commitments and Contingent Liabilities</t>
  </si>
  <si>
    <t>Commitments and Contingencies Disclosure [Abstract]</t>
  </si>
  <si>
    <t>Note 2. Commitments and Contingent Liabilities
In the ordinary course of business, the Corporation enters into
commitments to extend credit to its customers. The unused portion
of these commitments is not reflected in the accompanying financial
statements. As of September 30, 2015, the Corporation had
entered into loan commitments with certain customers with an
aggregate unused balance of $53,873,059 compared to an aggregate
unused balance of $50,242,705 at December 31, 2014. There was
$2,860,480 of letters of credit outstanding at September 30,
2015 and $2,855,480 at December 31, 2014. The fair value of
such contracts is not considered material because letters of credit
and loan commitments often are not used in their entirety, if at
all, before they expire. The balances of such letters and
commitments should not be used to project actual future liquidity
requirements. However, the Corporation does incorporate
expectations about the level of draws under its credit-related
commitments into its asset and liability management program.
The Corporation is a party to lawsuits and other claims that arise
in the ordinary course of business, all of which are being
vigorously contested. In the regular course of business, management
evaluates estimated losses or costs related to litigation, and
provisions are made for anticipated losses whenever management
believes that such losses are probable and can be reasonably
estimated. At the present time, management believes, based on the
advice of legal counsel, that the final resolution of pending legal
proceedings will not likely have a material impact on the
Corporation’s consolidated financial condition or results of
operations.</t>
  </si>
  <si>
    <t>Net Income per Share</t>
  </si>
  <si>
    <t>Earnings Per Share [Abstract]</t>
  </si>
  <si>
    <t xml:space="preserve">Note 3. Net Income per Share
Net income per share - basic has been computed based on the
weighted average number of shares outstanding during each period.
Net income per share - diluted has been computed based on the
weighted average number of shares outstanding during each period
plus the dilutive effect of outstanding stock options using the
treasury stock method. Net income per share was computed as
follows:
For the Three Months Ended September 30,
For the Nine Months Ended September 30,
2015 2014 2015 2014
Basic weighted average shares outstanding 4,877,614 4,870,114 4,872,092 4,870,114
Dilutive effect of granted options 1,170 605 904 550
Diluted weighted average shares outstanding 4,878,784 4,870,719 4,872,996 4,870,664
Net income $ 1,836,461 $ 1,898,220 $ 5,258,594 $ 5,787,892
Net income per share-basic $ 0.38 $ 0.39 $ 1.08 $ 1.19
Net income per share-diluted $ 0.38 $ 0.39 $ 1.08 $ 1.19 </t>
  </si>
  <si>
    <t>Equity Compensation Plans</t>
  </si>
  <si>
    <t>Disclosure of Compensation Related Costs, Share-based Payments [Abstract]</t>
  </si>
  <si>
    <t>Note 4. Equity Compensation Plans
Prior to the adoption of the 2013 Plan, as defined below, the
Corporation utilized two stock-based compensation plans, the 1999
Directors’ Stock Compensation Plan (the
“Directors’ Plan”) for directors, and prior to
its expiration, the 1999 Employees’ Long-Term Incentive Plan
(the “Employees’ Plan”) for employees.
The following table is a summary of the stock option activity for
the nine months ended September 30, 2015.
Directors’ Plan Employees’ Plan 2013 Plan
Number Weighted Number Weighted Number Weighted
Outstanding at December 31, 2014 96,000 $ 21.23 46,500 $ 22.14
— $
—
Granted
—
—
—
—
—
—
Exercised
—
— (1,500 ) 18.00
—
—
Expired (9,000 ) 20.00 (22,000 ) 21.05
—
—
Outstanding at September 30, 2015 87,000 $ 21.36 23,000 $ 23.46
— $
—
The intrinsic value of options granted under the Directors’
Plan at September 30, 2015, was $138,030, the intrinsic value
of options granted under the Employees’ Plan at
September 30, 2015, was $0, and since there were no options
granted under the 2013 Plan, the intrinsic value for the 2013 Plan
is $0 for an aggregate intrinsic value at September 30, 2015,
of $138,030.
The Corporation has adopted the 2013 Incentive Compensation Plan
(the “2013 Plan”), which the Corporation intends to use
for all future equity grants to employees, directors or consultants
until the termination or expiration of the 2013 Plan. During the
quarter ended March 31, 2014, the Corporation’s
directors received restricted stock grants totaling 7,500 shares of
common stock. These grants vested over a one-year period ending
March 13, 2015 during which time the recipients had rights to
vote the shares and to receive dividends. The grant date fair value
of these shares was $138,000 and was recognized over the one-year
restriction period at a cost of $11,500 per month less deferred
taxes of $4,290 per month.
During the quarter ended June 30, 2015, the
Corporation’s directors received restricted stock grants
totaling 7,500 shares of common stock. These grants vest over a
one-year period ending April 29, 2016 during which time the
recipients has rights to vote the shares and to receive dividends.
The grant date fair value of these shares was $141,450 and will be
recognized over the one-year restriction period at a cost of
$11,788 per month less deferred taxes of $4,397 per month.</t>
  </si>
  <si>
    <t>Income Taxes</t>
  </si>
  <si>
    <t>Income Tax Disclosure [Abstract]</t>
  </si>
  <si>
    <t>Note 5. Income Taxes
The income tax topic of the Accounting Standards Codification
(“ASC”) defines the threshold for recognizing the
benefits of tax return positions in the financial statements as
“more-likely-than-not” to be sustained by the taxing
authority. This topic also provides guidance on the derecognition,
measurement and classification of income tax uncertainties, along
with any related interest and penalties, and includes guidance
concerning accounting for income tax uncertainties in interim
periods. As of September 30, 2015, the Corporation had no
unrecognized tax benefits related to federal and state income tax
matters. Therefore, the Corporation does not anticipate any
material increase or decrease in the effective tax rate during 2015
relative to any tax positions taken. It is the Corporation’s
policy to recognize interest or penalties related to income tax
matters in income tax expense.
The Corporation files a consolidated United States federal income
tax return. The Corporation is currently open to audit under the
statute of limitations by the Internal Revenue Service for all tax
years after 2011. The Corporation’s consolidated state income
tax returns are also open to audit under the statute of limitations
for the same period.</t>
  </si>
  <si>
    <t>Securities</t>
  </si>
  <si>
    <t>Investments, Debt and Equity Securities [Abstract]</t>
  </si>
  <si>
    <t>Note 6. Securities
The amortized cost and estimated fair value of securities
available-for-sale and the corresponding amounts of gross
unrealized gains and losses recognized in accumulated other
comprehensive income were as follows:
September 30, 2015 Amortized Gross Gross Estimated
Securities available-for-sale
Obligations of U.S. Government agencies $ 68,004,770 $ 6,550 $ 910,122 $ 67,101,198
Mortgage backed securities 91,098,133 561,645 690,644 90,969,134
State, County, Municipals 86,482,999 2,310,546 646,554 88,146,991
Other investments 2,944,299
— 46,563 2,897,736
Total $ 248,530,201 $ 2,878,741 $ 2,293,883 $ 249,115,059
December 31, 2014 Amortized Gross Gross Estimated
Securities available-for-sale
Obligations of U.S. Government agencies $ 77,996,980 $
— $ 2,035,905 $ 75,961,075
Mortgage backed securities 12,501,990 824,844
— 13,326,834
State, County, Municipals 84,896,091 3,048,489 360,082 87,584,498
Other investments 2,997,401
— 124,678 2,872,723
Total $ 178,392,462 $ 3,873,333 $ 2,520,665 $ 179,745,130
During the quarter ended June 30, 2014, the Corporation
transferred securities with an amortized cost of $222,322,423 from
available-for-sale to held-to-maturity. This transfer was completed
after consideration of the Corporation’s ability and intent
to hold these securities to maturity.
The fair value of the securities transferred as of the date of
transfer was $205,260,985 with a net unrealized loss of
$17,061,438. In accordance with ASC 320-10-35-16, the discount on
each security that resulted from this transfer is amortized over
the remaining lives of the individual securities. Any unrealized
holding losses on the date of the transfer are not recognized in
net income but remain in accumulated other comprehensive loss. In
accordance with ASC 320-10-15-10d, the unrealized loss amounts in
accumulated other comprehensive loss are amortized simultaneously
against interest income as the discount is accreted on the
transferred securities. There is no effect on net income as the
discount accretion offsets the accumulated other comprehensive loss
amortization. The unamortized unrealized loss, before deferred
taxes, was $13,503,152 and $15,516,336 at September 30, 2015
and December 31, 2014, respectively.
The amortized cost and estimated fair value of securities
held-to-maturity and the corresponding amounts of gross
unrecognized gains and losses were as follows:
September 30, 2015 Amortized Gross Gross Estimated
Securities held-to-maturity
Obligations of U.S. Government agencies $ 198,841,442 $ 9,849,446 $
— $ 208,690,888
Total $ 198,841,442 $ 9,849,446 $
— $ 208,690,888
December 31, 2014 Amortized Gross Gross Estimated
Securities held-to-maturity
Obligations of U.S. Government agencies $ 206,817,169 $ 9,928,269 $
— $ 216,745,438
Total $ 206,817,169 $ 9,928,269 $
— $ 216,745,438
The amortized cost and estimated fair value of securities by
contractual maturity at September 30, 2015 and
December 31, 2014 are shown below. Actual maturities may
differ from contractual maturities because issuers have the right
to call or prepay certain obligations.
September 30,
2015 December 31,
2014
Amortized Estimated Amortized Estimated
Available-for-sale
Due in one year or less $ 5,051,473 $ 5,083,634 $ 3,619,965 $ 3,644,097
Due after one year through five years 14,695,697 15,152,756 11,886,005 12,165,884
Due after five years through ten years 76,477,244 76,599,942 73,014,502 72,750,584
Due after ten years 152,305,786 152,278,727 89,871,990 91,184,565
Total $ 248,530,200 $ 249,115,059 $ 178,392,462 $ 179,745,130
Held-to-maturity
Due after five years through ten years $ 36,985,730 $ 38,711,680 $ 27,599,235 $ 28,395,635
Due after ten years 161,855,712 169,979,208 179,217,934 188,349,803
Total $ 198,841,442 $ 208,690,888 $ 206,817,169 $ 216,745,438
The tables below show the Corporation’s gross unrealized
losses and fair value of available-for-sale and held-to-maturity
investments, aggregated by investment category and length of time
that individual investments were in a continuous loss position at
September 30, 2015 and December 31, 2014.
A summary of unrealized loss information for securities
available-for-sale, categorized by security type follows (in
thousands):
September 30, 2015 Less than 12 months 12 months or more Total
Description of Securities Fair Unrealized Fair Unrealized Fair Unrealized
Obligations of U. S. Government agencies $ 15,460 $ 36 $ 46,635 $ 874 $ 62,095 $ 910
Mortgage backed securities 70,391 691
—
— 70,391 691
State, County, Municipal 15,851 273 12,452 373 28,303 646
Other investments
—
— 2,898 47 2,898 47
Total $ 101,702 $ 1,000 $ 61,985 $ 1,294 $ 163,687 $ 2,294
December 31, 2014 Less than 12 months 12 months or more Total
Description of Securities Fair Unrealized Fair Unrealized Fair Unrealized
Obligations of U. S. Government agencies $
— $
— $ 75,961 $ 2,036 $ 75,961 $ 2,036
Mortgage backed securities
—
—
—
—
—
—
State, County, Municipal 697 3 14,980 357 15,677 360
Other investments
—
— 2,873 125 2,873 125
Total $
697 $
3 $ 93,814 $ 2,518 $ 94,511 $ 2,521
The Corporation’s unrealized losses on its obligations of
United States Government agencies, mortgage backed securities and
state, county and municipal bonds are the result of an upward trend
in interest rates, mainly in the mid-term sector. None of the
unrealized losses disclosed in the previous table are related to
credit deterioration. The Corporation has determined that none of
the securities in this classification are other-than-temporarily
impaired at September 30, 2015 or at December 31,
2014.
The Corporation’s unrealized loss on other investments
relates to an investment in a pooled trust preferred security. The
decline in value of the pooled trust preferred security is related
to the deterioration of the markets for these types of securities
brought about by the lowered credit ratings and past deferrals and
defaults of the underlying issuing financial institutions. The
Corporation owns a senior tranche of this security and therefore
has a higher degree of which future deferrals and defaults would be
required before the cash flow for the Corporation’s tranche
is negatively impacted. The Corporation does not intend to sell
this security and it is not more likely than not that the
Corporation will be required to sell at a price less than amortized
cost prior to maturity. Given these factors, the Corporation does
not consider the investment to be other-than-temporarily impaired
at September 30, 2015 or December 31, 2014.</t>
  </si>
  <si>
    <t>Loans</t>
  </si>
  <si>
    <t>Receivables [Abstract]</t>
  </si>
  <si>
    <t>Note 7. Loans
The composition of net loans (in thousands) at September 30,
2015 and December 31, 2014 is as follows:
September 30, 2015 December 31, 2014
Real Estate:
Land Development and Construction $ 47,777 $ 43,233
Farmland 23,539 26,463
1-4 Family Mortgages 105,486 104,170
Commercial Real Estate 174,966 151,746
Total Real Estate Loans 351,768 325,612
Business Loans:
Commercial and Industrial Loans 53,801 38,333
Farm Production and Other Farm Loans 995 1,035
Total Business Loans 54,796 39,368
Consumer Loans:
Credit Cards 1,021 1,075
Other Consumer Loans 25,028 25,440
Total Consumer Loans 26,049 26,515
Total Gross Loans 432,613 391,495
Unearned income (668 ) (535 )
Allowance for loan losses (6,829 ) (6,542 )
Loans, net $ 425,116 $ 384,418
Loans are considered to be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such loans are considered past due. When
interest accruals are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Period-end, non-accrual loans (in thousands), segregated by class,
were as follows:
September 30, 2015 December 31, 2014
Real Estate:
Land Development and Construction $ 80 $ 92
Farmland 166 222
1-4 Family Mortgages 2,640 1,905
Commercial Real Estate 12,138 9,444
Total Real Estate Loans 15,024 11,663
Business Loans:
Commercial and Industrial Loans 89 70
Total Business Loans 89 70
Consumer Loans:
Other Consumer Loans 48 133
Total Consumer Loans 48 133
Total Non-Accrual Loans $ 15,161 $ 11,854
An aging analysis of past due loans (in thousands), segregated by
class, as of September 30, 2015, was as follows:
Loans 30-89 Days Loans Total Past Current Total Accruing
Real Estate:
Land Development and Construction $ 424 $
— $ 424 $ 47,353 $ 47,777 $
—
Farmland 345 25 370 23,169 23,539 25
1-4 Family Mortgages 5,149 848 5,997 99,489 105,486 48
Commercial Real Estate 6,754 4,153 10,907 164,059 174,966
—
Total Real Estate Loans 12,672 5,026 17,698 334,070 351,768 73
Business Loans:
Commercial and Industrial Loans 166 79 245 53,556 53,801 50
Farm Production and Other Farm Loans 6
— 6 989 995
—
Total Business Loans 172 79 251 54,545 54,796 50
Consumer Loans:
Credit Cards 11 2 13 1,008 1,021 2
Other Consumer Loans 1,071 7 1,078 23,950 25,028 7
Total Consumer Loans 1,082 9 1,091 24,958 26,049 9
Total Loans $ 13,926 $ 5,114 $ 19,040 $ 413,573 $ 432,613 $ 132
An aging analysis of past due loans (in thousands), segregated by
class, as of December 31, 2014 was as follows:
Loans 30-89 Days Loans Total Past Current Total Accruing
Real Estate:
Land Development and Construction $ 578 $
— $ 578 $ 42,655 $ 43,233 $
—
Farmland 889 17 906 25,557 26,463
—
1-4 Family Mortgages 4,606 837 5,443 98,727 104,170 131
Commercial Real Estate 2,211 4,471 6,682 145,064 151,746 724
Total Real Estate Loans 8,284 5,325 13,609 312,003 325,612 855
Business Loans:
Commercial and Industrial Loans 115 3 118 38,215 38,333 3
Farm Production and other Farm Loans 22
— 22 1,013 1,035
—
Total Business Loans 137 3 140 39,228 39,368 3
Consumer Loans:
Credit Cards 27 6 33 1,042 1,075 6
Other Consumer Loans 1,179 53 1,232 24,208 25,440 16
Total Consumer Loans 1,206 59 1,265 25,250 26,515 22
Total Loans $ 9,627 $ 5,387 $ 15,014 $ 376,481 $ 391,495 $ 880
Loans are considered impaired when, based on current information
and events, it is probable the Corporation will be unable to
collect all amounts due in accordance with the original contractual
terms of the loan agreement, including scheduled principal and
interest payments. In determining which loans to evaluate for
impairment, management looks at past due loans, bankruptcy filings
and any situation that might lend itself to cause a borrower to be
unable to repay the loan according to the original agreement terms.
If a loan is determined to be impaired and the collateral is deemed
to be insufficient to fully repay the loan, a specific reserve will
be established. Interest payments on impaired loans are typically
applied to principal unless collectability of the principal amount
is reasonably assured, in which case interest is recognized on a
cash basis. Impaired loans or portions thereof, are charged-off
when deemed uncollectible.
Impaired loans (in thousands) as of September 30, 2015 and
December 31, 2014, segregated by class, are as follows:
September 30, 2015 Unpaid Recorded Recorded Total Related Average
Real Estate:
Land Development and Construction $ 80 $
— $ 80 $ 80 $ 80 $ 81
Farmland 687 74 613 687 54 715
1-4 Family Mortgages 3,284 1,839 1,445 3,284 233 3,097
Commercial Real Estate 12,138 1,808 10,330 12,138 2,401 11,064
Total Real Estate Loans 16,189 3,721 12,468 16,189 2,768 14,957
Business Loans:
Commercial and Industrial Loans 89 61 28 89 25 112
Total Business Loans 89 61 28 89 25 112
Consumer Loans:
Other Consumer Loans 49 49
— 49
— 61
Total Consumer Loans 49 49
— 49
— 61
Total Loans $ 16,327 $ 3,831 $ 12,496 $ 16,327 $ 2,793 $ 15,130
December 31, 2014 Unpaid Recorded Recorded Total Related Average
Real Estate:
Land Development and Construction $ 92 $
— $ 92 $ 92 $ 92 $ 114
Farmland 798 104 694 798 108 575
1-4 Family Mortgages 2,554 1,685 869 2,554 143 2,210
Commercial Real Estate 9,444 896 8,548 9,444 1,642 9,169
Total Real Estate Loans 12,888 2,685 10,203 12,888 1,985 12,068
Business Loans:
Commercial and Industrial Loans 70 30 40 70 40 1,147
Total Business Loans 70 30 40 70 40 1,147
Consumer Loans:
Other Consumer Loans 121 121
— 121
— 120
Total Consumer Loans 121 121
— 121
— 120
Total Loans $ 13,079 $ 2,836 $ 10,243 $ 13,079 $ 2,025 $ 13,335
The following table presents troubled debt restructurings (in
thousands, except for number of loans), segregated by class:
September 30, 2015 Number of Pre-Modification Post-Modification
Commercial real estate 4 $ 6,850 $ 4,460
Total 4 $ 6,850 $ 4,460
December 31, 2014 Number of Pre-Modification Post-Modification
Commercial real estate 4 $ 6,850 $ 4,741
Total 4 $ 6,850 $ 4,741
Changes in the Corporation’s troubled debt restructurings (in
thousands, except for number of loans) are set forth in the table
below:
Number Recorded
Totals at January 1, 2015 4 $ 4,741
Reductions due to:
Principal paydowns (281 )
Total at September 30, 2015 4 $ 4,460
The allocated allowance for loan losses attributable to
restructured loans was $174,274 at September 30, 2015 and
December 31, 2014. The Corporation had no remaining
availability under commitments to lend additional funds on these
troubled debt restructuring as of September 30, 2015.
The Corporation utilizes a risk grading matrix to assign a risk
grade to each of its loans when originated and is updated as
factors related to the strength of the loan changes. Loans are
graded on a scale of 1 to 9. A description of the general
characteristics of the 9 risk grades is as follows.
Grade 1. MINIMAL RISK - These loans are without loss exposure to
the Corporation. This classification is reserved for only the best,
well secured loans to borrowers with significant capital strength,
low leverage, stable earnings and growth and other readily
available financing alternatives. This type of loan would also
include loans secured by a program of the government.
Grade 2. MODEST RISK - These loans include borrowers with solid
credit quality and moderate risk of loss. These loans may be fully
secured by certificates of deposit with another reputable financial
institution, or secured by readily marketable securities with
acceptable margins.
Grade 3. AVERAGE RISK - This is the rating assigned to the majority
of the loans held by the Corporation. This includes loans with
average loss exposure and average overall quality. These loans
should liquidate through possessing adequate collateral and
adequate earnings of the borrower. In addition, these loans are
properly documented and are in accordance with all aspects of the
current loan policy.
Grade 4. ACCEPTABLE RISK - Borrower generates sufficient cash flow
to fund debt service but most working asset and capital expansion
needs are provided from external sources. Profitability and key
balance sheet ratios are usually close to peers but one or more may
be higher than peers.
Grade 5. MANAGEMENT ATTENTION - Borrower has significant weaknesses
resulting from performance trends or management concerns. The
financial condition of the borrower has taken a negative turn and
may be temporarily strained. Cash flow is weak but cash reserves
remain adequate to meet debt service. Management weakness is
evident.
Grade 6. OTHER LOANS ESPECIALLY MENTIONED (“OLEM”) -
Loans in this category are fundamentally sound but possess some
weaknesses. OLEM loans have potential weaknesses which may, if not
checked or corrected, weaken the asset or inadequately protect the
bank’s credit position at some future date. These loans have
an identifiable weakness in credit, collateral, or repayment
ability but there is no expectation of loss.
Grade 7. SUBSTANDARD ASSETS - Assets classified as substandard are
inadequately protected by the current net worth and paying capacity
of the obligor or of the collateral pledged, if any. Assets
classified as substandard must have a well-defined weakness based
upon objective evidence. Assets classified as substandard are
characterized by the distinct possibility that the insured
institution will sustain some loss if the deficiencies are not
corrected. The possibility that liquidation would not be timely
requires a substandard classification even if there is little
likelihood of total loss.
Grade 8. DOUBTFUL - A loan classified as doubtful has all the
weaknesses of a substandard classification and the added
characteristic that the weakness makes collection or liquidation in
full, on the basis of currently existing facts, conditions, and
values, highly questionable or improbable. The possibility of loss
is extremely high, but because of certain important and reasonable
specific pending factors which may work to the advantage and
strengthening of the asset, its classification as an estimated loss
is deferred until its more exact status may be determined. A
doubtful classification could reflect the fact that the primary
source of repayment is gone and serious doubt exists as to the
quality of a secondary source of repayment.
Grade 9. LOSS - Loans classified loss are considered uncollectible
and of such little value that their continuance as bankable assets
is not warranted. This classification does not mean that the asset
has absolutely no recovery or salvage value, but rather it is not
practical or desirable to defer writing off this basically
worthless asset even though partial recovery may occur in the
future. Also included in this classification is the defined loss
portion of loans rated substandard assets and doubtful assets.
These internally assigned grades are updated on a continual basis
throughout the course of the year and represent management’s
most updated judgment regarding grades at September 30,
2015.
The following table details the amount of gross loans (in
thousands), segregated by loan grade and class, as of
September 30, 2015:
Grades Satisfactory Special Substandard Doubtful Loss Total
Real Estate:
Land Development and Construction $ 46,066 $ 266 $ 1,445 $
— $
— $ 47,777
Farmland 21,341 856 1,342
—
— 23,539
1-4 Family Mortgages 89,158 4,601 11,727
—
— 105,486
Commercial Real Estate 150,601 11,185 13,180
—
— 174,966
Total Real Estate Loans 307,166 16,908 27,694
—
— 351,768
Business Loans:
Commercial and Industrial Loans 53,255 397 149
—
— 53,801
Farm Production and Other Farm Loans 995
—
—
—
— 995
Total Business Loans 54,250 397 149
—
— 54,796
Consumer Loans:
Credit Cards 1,019
— 2
—
— 1,021
Other Consumer Loans 24,714 114 192 8
— 25,028
Total Consumer Loans 25,733 114 194 8
— 26,049
Total Loans $ 387,149 $ 17,419 $ 28,037 $ 8 $
— $ 432,613
The following table details the amount of gross loans (in
thousands) segregated by loan grade and class, as of
December 31, 2014:
Grades Satisfactory Special Substandard Doubtful Loss Total
Real Estate:
Land Development and Construction $ 41,431 $ 424 $ 1,378 $
— $
— $ 43,233
Farmland 23,993 708 1,762
—
— 26,463
1-4 Family Mortgages 86,969 5,351 11,850
—
— 104,170
Commercial Real Estate 126,881 13,558 11,307
—
— 151,746
Total Real Estate Loans 279,274 20,041 26,297
—
— 325,612
Business Loans:
Commercial and Industrial Loans 37,890 232 211
—
— 38,333
Farm Production and other Farm Loans 1,035 0
—
—
— 1,035
Total Business Loans 38,925 232 211
—
— 39,368
Consumer Loans:
Credit Cards 1,069
— 6
—
— 1,075
Other Consumer Loans 24,889 177 358 16
— 25,440
Total Consumer Loans 25,958 177 364 16
— 26,515
Total Loans $ 344,157 $ 20,450 $ 26,872 $ 16 $
— $ 391,495
The allowance for loan losses is a reserve established through a
provision for loan losses charged to expense, which represents
management’s best estimate of probable losses within the
existing portfolio of loans. The allowance, in the judgment of
management, is necessary to reserve for estimated loan losses and
risks inherent in the loan portfolio.
The allowance on the majority of the loan portfolio is calculated
using a historical chargeoff percentage applied to the current loan
balances by loan segment. This historical period is the average of
the previous twenty quarters with the most current quarters
weighted more heavily to show the effect of the most recent
chargeoff activity. This percentage is also adjusted for economic
factors such as local unemployment and general business conditions,
both local and nationwide.
The group of loans that are considered to be impaired are
individually evaluated for possible loss and a specific reserve is
established to cover any loss contingency. Loans that are
determined to be a loss with no benefit of remaining in the
portfolio are charged off to the allowance. These specific reserves
are reviewed periodically for continued impairment and adequacy of
the specific reserve and adjusted when necessary.
The following table details activity in the allowance for loan
losses by portfolio segment for the nine months ended
September 30, 2015:
September 30, 2015 Real Business Consumer Total
Beginning Balance, January 1, 2015 $ 5,202,151 $ 873,815 $ 466,360 $ 6,542,326
Provision for possible loan losses 338,668 (81,216 ) 150,246 407,698
Chargeoffs 152,503
— 111,897 264,400
Recoveries 67,843 11,545 63,770 143,158
Net Chargeoffs 84,660 (11,545 ) 48,127 121,242
Ending Balance $ 5,456,159 $ 804,144 $ 568,479 $ 6,828,782
Period end allowance allocated to:
Loans individually evaluated for impairment $ 2,767,962 $ 25,000 $
— $ 2,792,962
Loans collectively evaluated for impairment 2,688,197 779,144 568,479 4,035,820
Ending Balance, September 30, 2015 $ 5,456,159 $ 804,144 $ 568,479 $ 6,828,782
The following table details activity in the allowance for loan
losses by portfolio segment for the nine months ended
September 30, 2014:
September 30, 2014 Real Business Consumer Total
Beginning Balance, January 1, 2014 $ 4,705,753 $ 2,767,409 $ 604,337 $ 8,077,499
Provision for possible loan losses 69,710 736,437 (28,217 ) 777,930
Chargeoffs 181,146 2,050,939 102,672 2,334,757
Recoveries 145,004 9,099 52,719 206,822
Net Chargeoffs 36,142 2,041,840 49,953 2,127,935
Ending Balance, September 30, 2014 $ 4,739,321 $ 1,462,006 $ 526,167 $ 6,727,494
Period end allowance allocated to:
Loans individually evaluated for impairment $ 1,785,019 $ 40,619 $
— $ 1,825,638
Loans collectively evaluated for impairment 2,954,302 1,421,387 526,167 4,901,856
Ending Balance, September 30, 2014 $ 4,739,321 $ 1,462,006 $ 526,167 $ 6,727,494
The Corporation’s recorded investment in loans as of
September 30, 2015 and December 31, 2014 related to each
balance in the allowance for possible loan losses by portfolio
segment and disaggregated on the basis of the Corporation’s
impairment methodology was as follows (in thousands):
September 30, 2015 Real Business Consumer Total
Loans individually evaluated for specific impairment $ 16,189 $ 89 $ 49 $ 16,327
Loans collectively evaluated for general impairment 335,579 54,707 26,000 416,286
$ 351,768 $ 54,796 $ 26,049 $ 432,613
December 31, 2014 Real Business Consumer Total
Loans individually evaluated for specific impairment $ 12,888 $ 70 $ 121 $ 13,079
Loans collectively evaluated for general impairment 312,724 39,298 26,394 378,416
$ 325,612 $ 39,368 $ 26,515 $ 391,495</t>
  </si>
  <si>
    <t>Fair Value of Financial Instruments</t>
  </si>
  <si>
    <t>Fair Value Disclosures [Abstract]</t>
  </si>
  <si>
    <t>Note 8. Fair Value of Financial Instruments
The fair value topic of the ASC establishes a framework for
measuring fair value and requires enhanced disclosures about fair
value measurements. This topic clarifies that fair value is an exit
price, representing the amount that would be received to sell an
asset or paid to transfer a liability in an orderly transaction
between market participants. This topic also requires disclosure
about how fair value wa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or
Level 3 Unobservable inputs, such as discounted cash flow
models or valuations.
The determination of where assets and liabilities fall within this
hierarchy is based upon the lowest level of input that is
significant to the fair value measurement.
The following table presents assets and liabilities that are
measured at fair value on a recurring basis as of
September 30, 2015:
Quoted Prices Significant Significant
(Level 1) (Level 2) (Level 3) Totals
Securities available for sale
Obligations of U. S. Government Agencies $
— $ 67,101,198 $
— $ 67,101,198
Mortgage-backed securities
— 90,969,134
— 90,969,134
State, county and municipal obligations
— 88,146,991
— 88,146,991
Other investments
—
— 2,897,736 2,897,736
Total $
— $ 246,217,323 $ 2,897,736 $ 249,115,059
The following table presents assets and liabilities that are
measured at fair value on a recurring basis as of December 31,
2014:
Quoted Prices Significant Significant
(Level 1) (Level 2) (Level 3) Totals
Securities available for sale
Obligations of U. S. Government Agencies $
— $ 75,961,075 $
— $ 75,961,075
Mortgage-backed securities
— 13,326,834
— 13,326,834
State, county and municipal obligations
— 87,584,498
— 87,584,498
Other investments
—
— 2,872,723 2,872,723
Total $
— $ 176,872,407 $ 2,872,723 $ 179,745,130
The following table reports the activity for 2015 in assets
measured at fair value on a recurring basis using significant
unobservable inputs.
Fair Value Measurements Using
Structured Financial
Product
Balance at January 1, 2015 $ 2,872,723
Principal payments received (60,246 )
Unrealized gains included in other comprehensive income 85,259
Balance at September 30, 2015 $ 2,897,736
The Corporation recorded no gains or losses in earnings for the
period that were attributable to the change in unrealized gains or
losses relating to assets still held at the reporting date.
For assets measured at fair value on a nonrecurring basis during
2015 that were still held in the balance sheet at
September 30, 2015, the following table provides the hierarchy
level and the fair value of the related assets:
Quoted Prices Significant Significant
(Level 1) (Level 2) (Level 3) Totals
Impaired loans $
— $
— $ 4,504,455 $ 4,504,455
Other real estate owned
—
— 429,052 429,052
Total $
— $
— $ 4,933,507 $ 4,933,507
For assets measured at fair value on a nonrecurring basis during
2014 that were still held in the balance sheet at December 31,
2014, the following table provides the hierarchy level and the fair
value of the related assets:
Quoted Prices Significant Significant
(Level 1) (Level 2) (Level 3) Totals
Impaired loans $
— $
— $ 8,782,923 $ 8,782,923
Other real estate owned
—
— 645,468 645,468
Total $
— $
— $ 9,428,391 $ 9,428,391
Impaired loans with a carrying value of $12,495,636 and $10,243,082
had an allocated allowance for loan losses of $2,830,978 and
$2,024,754 at September 30, 2015 and December 31, 2014,
respectively. The allocated allowance is based on the carrying
value of the impaired loan and the fair value of the underlying
collateral less estimated costs to sell.
Other real estate owned (“OREO”) acquired during the
nine-month period ended September 30, 2015, and recorded at
fair value, less costs to sell, was $681,314, of which $252,262 was
acquired and sold during this period. There were no writedowns
during the period on properties owned. OREO acquired during 2014
and recorded at fair value, less costs to sell, was $2,874,173.
Additional writedowns during 2014 on OREO acquired in previous
years was $694,207.
The financial instruments topic of the ASC requires disclosure of
financial instruments’ fair values, as well as the
methodology and significant assumptions used in estimating fair
value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financial instruments topic of
the ASC excludes certain financial instruments from its disclosure
requirements. Accordingly, the aggregate fair value amounts
presented do not represent the underlying value of the Corporation
and may not be indicative of amounts that might ultimately be
realized upon disposition or settlement of those assets and
liabilities.
The following represents the carrying value and estimated fair
value of the Corporation’s financial instruments at
September 30, 2015, and December 31, 2014:
September 30, 2015 Carrying Quoted Prices Significant Significant Total
(Level 1) (Level 2) (Level 3)
Financial assets
Cash and due from banks $ 20,349,539 $ 20,349,539 $
— $
— $ 20,349,539
Interest bearing deposits with banks 1,074,513 1,074,513
—
— 1,074,513
Securities held-to-maturity 198,841,442 208,690,888 208,690,888
Securities available-for-sale 249,115,059
— 246,217,323 2,897,736 249,115,059
Net loans 425,116,389
—
— 427,298,527 427,298,527
Financial liabilities
Deposits $ 748,641,512 $ 534,755,433 $
— $ 214,023,200 $ 748,778,633
Federal Home Loan Bank advances 20,000,000
—
— 20,753,304 20,753,304
Securities Sold under Agreement to Repurchase 89,570,169 89,570,169
—
— 89,570,169
December 31, 2014 Carrying Quoted Prices Significant Significant Total
(Level 1) (Level 2) (Level 3)
Financial assets
Cash and due from banks $ 22,405,730 $ 22,405,730 $
— $
— $ 22,405,730
Interest bearing deposits with banks 61,481,223 61,481,223
—
— 61,481,223
Securities available-for-sale 179,745,130
— 176,872,407 2,872,723 179,745,130
Securities held-to-maturity 206,817,168
— 216,745,438
— 216,745,438
Net loans 384,417,508
—
— 386,206,117 386,206,117
Financial liabilities
Deposits $ 696,093,894 $ 474,551,535 $
— $ 221,685,000 $ 696,236,535
Federal Home Loan Bank advances 20,000,000
—
— 20,804,047 20,804,047
Securities Sold under Agreement to Repurchase 114,426,770 114,426,770
—
— 114,426,770
The fair value estimates, methods and assumptions used by the
Corporation in estimating its fair value disclosures for financial
statements were as follows:
Cash and Due from Banks and Interest Bearing Deposits with
Banks
The carrying amounts reported in the balance sheet for these
instruments approximate fair value because of their immediate and
shorter-term maturities, which are considered to be three months or
less when purchased.
Securities Held-to-Maturity
Securities held-to-maturity consists of debt securities such as
obligations of states and other political subdivisions. Where
quoted market prices in active markets are available, securities
are classified within Level 1 of the fair value hierarchy. If
quoted prices from active markets are not available, fair values
are based on quoted market prices for similar instruments traded in
active markets, quoted market prices for identical or similar
instruments traded in markets that are not active, or model-based
valuation techniques where all significant assumptions are
observable in the market. Such instruments are classified within
Level 2 of the fair value hierarchy. When assumptions used in
model-based valuation techniques are not observable in the market,
the assumptions used by management reflect estimates of assumptions
used by other market participants in determining fair value. When
there is limited transparency around the inputs to the valuation,
the instruments are classified within Level 3 of the fair value
hierarchy.
Securities Available-for-Sale
Fair values for investment securities are based on quoted market
prices, when available (Level 1). If quoted market prices are not
available, fair values are based on quoted market prices of
comparable instruments (Level 2). When neither quoted prices nor
comparable instruments are available, unobservable inputs are
needed to form an expected future cash flow analysis to establish
fair values (Level 3).
The Corporation owns certain beneficial interests in one
collateralized debt obligation secured by community bank trust
preferred securities. These interests do not trade in a liquid
market, and therefore, market quotes are not a reliable indicator
of their ultimate realizability. The Corporation utilizes a
discounted cash flow model using inputs of (1) market yields
of trust-preferred securities as the discount rate and
(2) expected cash flows which are estimated using assumptions
related to defaults, deferrals and prepayments to determine the
fair values of these beneficial interests. Many of the factors that
adjust the timing and extent of cash flows are based on judgment
and not directly observable in the markets. Therefore, these fair
values are classified as Level 3 valuations for accounting and
disclosure purposes. Since observable transactions in these
securities are extremely rare, the Corporation uses assumptions
that a market participant would use in valuing these instruments.
These assumptions primarily include cash flow estimates and market
discount rates. The cash flow estimates are sensitive to the
assumptions related to the ability of the issuers to pay the
underlying trust preferred securities according to their terms. The
market discount rates depend on transactions, which are rare given
the lack of interest of investors in these types of beneficial
interests.
Net Loans
For variable-rate loans that reprice frequently and with no
significant change in credit risk, fair values are based on
carrying values. The fair values for other loans (i.e., commercial
real estate and rental property mortgage loans, commercial and
industrial loans, financial institution loans, and agricultural
loans) are estimated using discounted cash flow analyses, using
interest rates currently being offered for loans with similar terms
to borrowers of similar credit quality.
Deposits
The fair values for demand deposits, NOW and money market accounts
and savings accounts are, by definition, equal to the amount
payable on demand at the reporting date (i.e., their carrying
amounts). The carrying amounts for variable-rate, fixed-term money
market accounts and time deposits approximate their fair values at
the reporting date. Fair values for fixed-rate time deposits are
estimated using a discounted cash flow calculation that applies
interest rates currently being offered on certificates to a
schedule of aggregated expected monthly maturities on time
deposits.
Federal Home Loan Bank (“FHLB”) Borrowings
The fair value of FHLB advances is based on a discounted cash flow
analysis.
Securities Sold Under Agreement to Repurchase
Due to the short term nature of these instruments, which is
generally three months or less, the carrying amount is equal to the
fair value.
Off-Balance Sheet Instruments
The fair value of commitments to extend credit and letters of
credit are estimated using fees currently charged to enter into
similar agreements. The fees associated with these financial
instruments are not material.</t>
  </si>
  <si>
    <t>Net Income per Share (Tables)</t>
  </si>
  <si>
    <t>Earnings Per Share</t>
  </si>
  <si>
    <t xml:space="preserve">Net income per share was computed as follows:
For the Three Months Ended September 30,
For the Nine Months Ended September 30,
2015 2014 2015 2014
Basic weighted average shares outstanding 4,877,614 4,870,114 4,872,092 4,870,114
Dilutive effect of granted options 1,170 605 904 550
Diluted weighted average shares outstanding 4,878,784 4,870,719 4,872,996 4,870,664
Net income $ 1,836,461 $ 1,898,220 $ 5,258,594 $ 5,787,892
Net income per share-basic $ 0.38 $ 0.39 $ 1.08 $ 1.19
Net income per share-diluted $ 0.38 $ 0.39 $ 1.08 $ 1.19 </t>
  </si>
  <si>
    <t>Equity Compensation Plans (Tables)</t>
  </si>
  <si>
    <t>Summary of Stock Option Activity</t>
  </si>
  <si>
    <t>The following table is a summary of the stock option activity for
the nine months ended September 30, 2015.
Directors’ Plan Employees’ Plan 2013 Plan
Number Weighted Number Weighted Number Weighted
Outstanding at December 31, 2014 96,000 $ 21.23 46,500 $ 22.14
— $
—
Granted
—
—
—
—
—
—
Exercised
—
— (1,500 ) 18.00
—
—
Expired (9,000 ) 20.00 (22,000 ) 21.05
—
—
Outstanding at September 30, 2015 87,000 $ 21.36 23,000 $ 23.46
— $
—</t>
  </si>
  <si>
    <t>Securities (Tables)</t>
  </si>
  <si>
    <t>Amortized Cost and Estimated Fair Value of Securities Available-for-Sale</t>
  </si>
  <si>
    <t>The amortized cost and estimated fair value of securities
available-for-sale and the corresponding amounts of gross
unrealized gains and losses recognized in accumulated other
comprehensive income were as follows:
September 30, 2015 Amortized Gross Gross Estimated
Securities available-for-sale
Obligations of U.S. Government agencies $ 68,004,770 $ 6,550 $ 910,122 $ 67,101,198
Mortgage backed securities 91,098,133 561,645 690,644 90,969,134
State, County, Municipals 86,482,999 2,310,546 646,554 88,146,991
Other investments 2,944,299
— 46,563 2,897,736
Total $ 248,530,201 $ 2,878,741 $ 2,293,883 $ 249,115,059
December 31, 2014 Amortized Gross Gross Estimated
Securities available-for-sale
Obligations of U.S. Government agencies $ 77,996,980 $
— $ 2,035,905 $ 75,961,075
Mortgage backed securities 12,501,990 824,844
— 13,326,834
State, County, Municipals 84,896,091 3,048,489 360,082 87,584,498
Other investments 2,997,401
— 124,678 2,872,723
Total $ 178,392,462 $ 3,873,333 $ 2,520,665 $ 179,745,130</t>
  </si>
  <si>
    <t>Amortized Cost and Estimated Fair Value of Securities Held-to-Maturity</t>
  </si>
  <si>
    <t>The amortized cost and estimated fair value of securities
held-to-maturity and the corresponding amounts of gross
unrecognized gains and losses were as follows:
September 30, 2015 Amortized Gross Gross Estimated
Securities held-to-maturity
Obligations of U.S. Government agencies $ 198,841,442 $ 9,849,446 $
— $ 208,690,888
Total $ 198,841,442 $ 9,849,446 $
— $ 208,690,888
December 31, 2014 Amortized Gross Gross Estimated
Securities held-to-maturity
Obligations of U.S. Government agencies $ 206,817,169 $ 9,928,269 $
— $ 216,745,438
Total $ 206,817,169 $ 9,928,269 $
— $ 216,745,438</t>
  </si>
  <si>
    <t>Amortized Cost and Estimated Fair Value of Securities by Contractual Maturity</t>
  </si>
  <si>
    <t>The amortized cost and estimated fair value of securities by
contractual maturity at September 30, 2015 and
December 31, 2014 are shown below. Actual maturities may
differ from contractual maturities because issuers have the right
to call or prepay certain obligations.
September 30,
2015 December 31,
2014
Amortized Estimated Amortized Estimated
Available-for-sale
Due in one year or less $ 5,051,473 $ 5,083,634 $ 3,619,965 $ 3,644,097
Due after one year through five years 14,695,697 15,152,756 11,886,005 12,165,884
Due after five years through ten years 76,477,244 76,599,942 73,014,502 72,750,584
Due after ten years 152,305,786 152,278,727 89,871,990 91,184,565
Total $ 248,530,200 $ 249,115,059 $ 178,392,462 $ 179,745,130
Held-to-maturity
Due after five years through ten years $ 36,985,730 $ 38,711,680 $ 27,599,235 $ 28,395,635
Due after ten years 161,855,712 169,979,208 179,217,934 188,349,803
Total $ 198,841,442 $ 208,690,888 $ 206,817,169 $ 216,745,438</t>
  </si>
  <si>
    <t>Summary of Unrealized Loss Information for Available-for-sale Securities</t>
  </si>
  <si>
    <t>A summary of unrealized loss information for securities
available-for-sale, categorized by security type follows (in
thousands):
September 30, 2015 Less than 12 months 12 months or more Total
Description of Securities Fair Unrealized Fair Unrealized Fair Unrealized
Obligations of U. S. Government agencies $ 15,460 $ 36 $ 46,635 $ 874 $ 62,095 $ 910
Mortgage backed securities 70,391 691
—
— 70,391 691
State, County, Municipal 15,851 273 12,452 373 28,303 646
Other investments
—
— 2,898 47 2,898 47
Total $ 101,702 $ 1,000 $ 61,985 $ 1,294 $ 163,687 $ 2,294
December 31, 2014 Less than 12 months 12 months or more Total
Description of Securities Fair Unrealized Fair Unrealized Fair Unrealized
Obligations of U. S. Government agencies $
— $
— $ 75,961 $ 2,036 $ 75,961 $ 2,036
Mortgage backed securities
—
—
—
—
—
—
State, County, Municipal 697 3 14,980 357 15,677 360
Other investments
—
— 2,873 125 2,873 125
Total $
697 $
3 $ 93,814 $ 2,518 $ 94,511 $ 2,521</t>
  </si>
  <si>
    <t>Loans (Tables)</t>
  </si>
  <si>
    <t>Composition of Net Loans</t>
  </si>
  <si>
    <t>The composition of net loans (in thousands) at September 30,
2015 and December 31, 2014 is as follows:
September 30, 2015 December 31, 2014
Real Estate:
Land Development and Construction $ 47,777 $ 43,233
Farmland 23,539 26,463
1-4 Family Mortgages 105,486 104,170
Commercial Real Estate 174,966 151,746
Total Real Estate Loans 351,768 325,612
Business Loans:
Commercial and Industrial Loans 53,801 38,333
Farm Production and Other Farm Loans 995 1,035
Total Business Loans 54,796 39,368
Consumer Loans:
Credit Cards 1,021 1,075
Other Consumer Loans 25,028 25,440
Total Consumer Loans 26,049 26,515
Total Gross Loans 432,613 391,495
Unearned income (668 ) (535 )
Allowance for loan losses (6,829 ) (6,542 )
Loans, net $ 425,116 $ 384,418</t>
  </si>
  <si>
    <t>Period-End Non-Accrual Loans, Segregated by Class of Loans</t>
  </si>
  <si>
    <t>Period-end, non-accrual loans (in thousands), segregated by class,
were as follows:
September 30, 2015 December 31, 2014
Real Estate:
Land Development and Construction $ 80 $ 92
Farmland 166 222
1-4 Family Mortgages 2,640 1,905
Commercial Real Estate 12,138 9,444
Total Real Estate Loans 15,024 11,663
Business Loans:
Commercial and Industrial Loans 89 70
Total Business Loans 89 70
Consumer Loans:
Other Consumer Loans 48 133
Total Consumer Loans 48 133
Total Non-Accrual Loans $ 15,161 $ 11,854</t>
  </si>
  <si>
    <t>Aging Analysis of Past Due Loans, Segregated by Class</t>
  </si>
  <si>
    <t>An aging analysis of past due loans (in thousands), segregated by
class, as of September 30, 2015, was as follows:
Loans 30-89 Days Loans Total Past Current Total Accruing
Real Estate:
Land Development and Construction $ 424 $
— $ 424 $ 47,353 $ 47,777 $
—
Farmland 345 25 370 23,169 23,539 25
1-4 Family Mortgages 5,149 848 5,997 99,489 105,486 48
Commercial Real Estate 6,754 4,153 10,907 164,059 174,966
—
Total Real Estate Loans 12,672 5,026 17,698 334,070 351,768 73
Business Loans:
Commercial and Industrial Loans 166 79 245 53,556 53,801 50
Farm Production and Other Farm Loans 6
— 6 989 995
—
Total Business Loans 172 79 251 54,545 54,796 50
Consumer Loans:
Credit Cards 11 2 13 1,008 1,021 2
Other Consumer Loans 1,071 7 1,078 23,950 25,028 7
Total Consumer Loans 1,082 9 1,091 24,958 26,049 9
Total Loans $ 13,926 $ 5,114 $ 19,040 $ 413,573 $ 432,613 $ 132
An aging analysis of past due loans (in thousands), segregated by
class, as of December 31, 2014 was as follows:
Loans 30-89 Days Loans Total Past Current Total Accruing
Real Estate:
Land Development and Construction $ 578 $
— $ 578 $ 42,655 $ 43,233 $
—
Farmland 889 17 906 25,557 26,463
—
1-4 Family Mortgages 4,606 837 5,443 98,727 104,170 131
Commercial Real Estate 2,211 4,471 6,682 145,064 151,746 724
Total Real Estate Loans 8,284 5,325 13,609 312,003 325,612 855
Business Loans:
Commercial and Industrial Loans 115 3 118 38,215 38,333 3
Farm Production and other Farm Loans 22
— 22 1,013 1,035
—
Total Business Loans 137 3 140 39,228 39,368 3
Consumer Loans:
Credit Cards 27 6 33 1,042 1,075 6
Other Consumer Loans 1,179 53 1,232 24,208 25,440 16
Total Consumer Loans 1,206 59 1,265 25,250 26,515 22
Total Loans $ 9,627 $ 5,387 $ 15,014 $ 376,481 $ 391,495 $ 880</t>
  </si>
  <si>
    <t>Impaired Loans, Segregated by Class of Loans</t>
  </si>
  <si>
    <t>Impaired loans (in thousands) as of September 30, 2015 and
December 31, 2014, segregated by class, are as follows:
September 30, 2015 Unpaid Recorded Recorded Total Related Average
Real Estate:
Land Development and Construction $ 80 $
— $ 80 $ 80 $ 80 $ 81
Farmland 687 74 613 687 54 715
1-4 Family Mortgages 3,284 1,839 1,445 3,284 233 3,097
Commercial Real Estate 12,138 1,808 10,330 12,138 2,401 11,064
Total Real Estate Loans 16,189 3,721 12,468 16,189 2,768 14,957
Business Loans:
Commercial and Industrial Loans 89 61 28 89 25 112
Total Business Loans 89 61 28 89 25 112
Consumer Loans:
Other Consumer Loans 49 49
— 49
— 61
Total Consumer Loans 49 49
— 49
— 61
Total Loans $ 16,327 $ 3,831 $ 12,496 $ 16,327 $ 2,793 $ 15,130
December 31, 2014 Unpaid Recorded Recorded Total Related Average
Real Estate:
Land Development and Construction $ 92 $
— $ 92 $ 92 $ 92 $ 114
Farmland 798 104 694 798 108 575
1-4 Family Mortgages 2,554 1,685 869 2,554 143 2,210
Commercial Real Estate 9,444 896 8,548 9,444 1,642 9,169
Total Real Estate Loans 12,888 2,685 10,203 12,888 1,985 12,068
Business Loans:
Commercial and Industrial Loans 70 30 40 70 40 1,147
Total Business Loans 70 30 40 70 40 1,147
Consumer Loans:
Other Consumer Loans 121 121
— 121
— 120
Total Consumer Loans 121 121
— 121
— 120
Total Loans $ 13,079 $ 2,836 $ 10,243 $ 13,079 $ 2,025 $ 13,335</t>
  </si>
  <si>
    <t>Troubled Debt Restructurings Segregated by Class</t>
  </si>
  <si>
    <t>The following table presents troubled debt restructurings (in
thousands, except for number of loans), segregated by class:
September 30, 2015 Number of Pre-Modification Post-Modification
Commercial real estate 4 $ 6,850 $ 4,460
Total 4 $ 6,850 $ 4,460
December 31, 2014 Number of Pre-Modification Post-Modification
Commercial real estate 4 $ 6,850 $ 4,741
Total 4 $ 6,850 $ 4,741</t>
  </si>
  <si>
    <t>Changes in Troubled Debt Restructurings</t>
  </si>
  <si>
    <t>Changes in the Corporation’s troubled debt restructurings (in
thousands, except for number of loans) are set forth in the table
below:
Number Recorded
Totals at January 1, 2015 4 $ 4,741
Reductions due to:
Principal paydowns (281 )
Total at September 30, 2015 4 $ 4,460</t>
  </si>
  <si>
    <t>Detailed Amount of Gross Loans Segregated by Loan Grade and Class</t>
  </si>
  <si>
    <t>The following table details the amount of gross loans (in
thousands), segregated by loan grade and class, as of
September 30, 2015:
Grades Satisfactory Special Substandard Doubtful Loss Total
Real Estate:
Land Development and Construction $ 46,066 $ 266 $ 1,445 $
— $
— $ 47,777
Farmland 21,341 856 1,342
—
— 23,539
1-4 Family Mortgages 89,158 4,601 11,727
—
— 105,486
Commercial Real Estate 150,601 11,185 13,180
—
— 174,966
Total Real Estate Loans 307,166 16,908 27,694
—
— 351,768
Business Loans:
Commercial and Industrial Loans 53,255 397 149
—
— 53,801
Farm Production and Other Farm Loans 995
—
—
—
— 995
Total Business Loans 54,250 397 149
—
— 54,796
Consumer Loans:
Credit Cards 1,019
— 2
—
— 1,021
Other Consumer Loans 24,714 114 192 8
— 25,028
Total Consumer Loans 25,733 114 194 8
— 26,049
Total Loans $ 387,149 $ 17,419 $ 28,037 $ 8 $
— $ 432,613
The following table details the amount of gross loans (in
thousands) segregated by loan grade and class, as of
December 31, 2014:
Grades Satisfactory Special Substandard Doubtful Loss Total
Real Estate:
Land Development and Construction $ 41,431 $ 424 $ 1,378 $
— $
— $ 43,233
Farmland 23,993 708 1,762
—
— 26,463
1-4 Family Mortgages 86,969 5,351 11,850
—
— 104,170
Commercial Real Estate 126,881 13,558 11,307
—
— 151,746
Total Real Estate Loans 279,274 20,041 26,297
—
— 325,612
Business Loans:
Commercial and Industrial Loans 37,890 232 211
—
— 38,333
Farm Production and other Farm Loans 1,035 0
—
—
— 1,035
Total Business Loans 38,925 232 211
—
— 39,368
Consumer Loans:
Credit Cards 1,069
— 6
—
— 1,075
Other Consumer Loans 24,889 177 358 16
— 25,440
Total Consumer Loans 25,958 177 364 16
— 26,515
Total Loans $ 344,157 $ 20,450 $ 26,872 $ 16 $
— $ 391,495</t>
  </si>
  <si>
    <t>Detailed Activity in Allowance for Possible Loan Losses by Portfolio Segment</t>
  </si>
  <si>
    <t>The following table details activity in the allowance for loan
losses by portfolio segment for the nine months ended
September 30, 2015:
September 30, 2015 Real Business Consumer Total
Beginning Balance, January 1, 2015 $ 5,202,151 $ 873,815 $ 466,360 $ 6,542,326
Provision for possible loan losses 338,668 (81,216 ) 150,246 407,698
Chargeoffs 152,503
— 111,897 264,400
Recoveries 67,843 11,545 63,770 143,158
Net Chargeoffs 84,660 (11,545 ) 48,127 121,242
Ending Balance $ 5,456,159 $ 804,144 $ 568,479 $ 6,828,782
Period end allowance allocated to:
Loans individually evaluated for impairment $ 2,767,962 $ 25,000 $
— $ 2,792,962
Loans collectively evaluated for impairment 2,688,197 779,144 568,479 4,035,820
Ending Balance, September 30, 2015 $ 5,456,159 $ 804,144 $ 568,479 $ 6,828,782
The following table details activity in the allowance for loan
losses by portfolio segment for the nine months ended
September 30, 2014:
September 30, 2014 Real Business Consumer Total
Beginning Balance, January 1, 2014 $ 4,705,753 $ 2,767,409 $ 604,337 $ 8,077,499
Provision for possible loan losses 69,710 736,437 (28,217 ) 777,930
Chargeoffs 181,146 2,050,939 102,672 2,334,757
Recoveries 145,004 9,099 52,719 206,822
Net Chargeoffs 36,142 2,041,840 49,953 2,127,935
Ending Balance, September 30, 2014 $ 4,739,321 $ 1,462,006 $ 526,167 $ 6,727,494
Period end allowance allocated to:
Loans individually evaluated for impairment $ 1,785,019 $ 40,619 $
— $ 1,825,638
Loans collectively evaluated for impairment 2,954,302 1,421,387 526,167 4,901,856
Ending Balance, September 30, 2014 $ 4,739,321 $ 1,462,006 $ 526,167 $ 6,727,494</t>
  </si>
  <si>
    <t>Recorded Investment in Loans Related to Balance in Allowance for Possible Loan Losses by Portfolio Segment</t>
  </si>
  <si>
    <t>The Corporation’s recorded investment in loans as of
September 30, 2015 and December 31, 2014 related to each
balance in the allowance for possible loan losses by portfolio
segment and disaggregated on the basis of the Corporation’s
impairment methodology was as follows (in thousands):
September 30, 2015 Real Business Consumer Total
Loans individually evaluated for specific impairment $ 16,189 $ 89 $ 49 $ 16,327
Loans collectively evaluated for general impairment 335,579 54,707 26,000 416,286
$ 351,768 $ 54,796 $ 26,049 $ 432,613
December 31, 2014 Real Business Consumer Total
Loans individually evaluated for specific impairment $ 12,888 $ 70 $ 121 $ 13,079
Loans collectively evaluated for general impairment 312,724 39,298 26,394 378,416
$ 325,612 $ 39,368 $ 26,515 $ 391,495</t>
  </si>
  <si>
    <t>Fair Value of Financial Instruments (Tables)</t>
  </si>
  <si>
    <t>Assets and Liabilities Measured at Fair Value on Recurring Basis</t>
  </si>
  <si>
    <t>The following table presents assets and liabilities that are
measured at fair value on a recurring basis as of
September 30, 2015:
Quoted Prices Significant Significant
(Level 1) (Level 2) (Level 3) Totals
Securities available for sale
Obligations of U. S. Government Agencies $
— $ 67,101,198 $
— $ 67,101,198
Mortgage-backed securities
— 90,969,134
— 90,969,134
State, county and municipal obligations
— 88,146,991
— 88,146,991
Other investments
—
— 2,897,736 2,897,736
Total $
— $ 246,217,323 $ 2,897,736 $ 249,115,059
The following table presents assets and liabilities that are
measured at fair value on a recurring basis as of December 31,
2014:
Quoted Prices Significant Significant
(Level 1) (Level 2) (Level 3) Totals
Securities available for sale
Obligations of U. S. Government Agencies $
— $ 75,961,075 $
— $ 75,961,075
Mortgage-backed securities
— 13,326,834
— 13,326,834
State, county and municipal obligations
— 87,584,498
— 87,584,498
Other investments
—
— 2,872,723 2,872,723
Total $
— $ 176,872,407 $ 2,872,723 $ 179,745,130</t>
  </si>
  <si>
    <t>Assets Measured at Fair Value on Recurring Basis Using Significant Unobservable Inputs</t>
  </si>
  <si>
    <t>The following table reports the activity for 2015 in assets
measured at fair value on a recurring basis using significant
unobservable inputs.
Fair Value Measurements Using
Structured Financial
Product
Balance at January 1, 2015 $ 2,872,723
Principal payments received (60,246 )
Unrealized gains included in other comprehensive income 85,259
Balance at September 30, 2015 $ 2,897,736</t>
  </si>
  <si>
    <t>Asset Measured at Fair Value on Nonrecurring Basis</t>
  </si>
  <si>
    <t>For assets measured at fair value on a nonrecurring basis during
2015 that were still held in the balance sheet at
September 30, 2015, the following table provides the hierarchy
level and the fair value of the related assets:
Quoted Prices Significant Significant
(Level 1) (Level 2) (Level 3) Totals
Impaired loans $
— $
— $ 4,504,455 $ 4,504,455
Other real estate owned
—
— 429,052 429,052
Total $
— $
— $ 4,933,507 $ 4,933,507
For assets measured at fair value on a nonrecurring basis during
2014 that were still held in the balance sheet at December 31,
2014, the following table provides the hierarchy level and the fair
value of the related assets:
Quoted Prices Significant Significant
(Level 1) (Level 2) (Level 3) Totals
Impaired loans $
— $
— $ 8,782,923 $ 8,782,923
Other real estate owned
—
— 645,468 645,468
Total $
— $
— $ 9,428,391 $ 9,428,391</t>
  </si>
  <si>
    <t>Carrying Value and Estimated Fair Value of Financial Instruments</t>
  </si>
  <si>
    <t xml:space="preserve">The following represents the carrying value and estimated fair
value of the Corporation’s financial instruments at
September 30, 2015, and December 31, 2014:
September 30, 2015 Carrying Quoted Prices Significant Significant Total
(Level 1) (Level 2) (Level 3)
Financial assets
Cash and due from banks $ 20,349,539 $ 20,349,539 $
— $
— $ 20,349,539
Interest bearing deposits with banks 1,074,513 1,074,513
—
— 1,074,513
Securities held-to-maturity 198,841,442 208,690,888 208,690,888
Securities available-for-sale 249,115,059
— 246,217,323 2,897,736 249,115,059
Net loans 425,116,389
—
— 427,298,527 427,298,527
Financial liabilities
Deposits $ 748,641,512 $ 534,755,433 $
— $ 214,023,200 $ 748,778,633
Federal Home Loan Bank advances 20,000,000
—
— 20,753,304 20,753,304
Securities Sold under Agreement to Repurchase 89,570,169 89,570,169
—
— 89,570,169
December 31, 2014 Carrying Quoted Prices Significant Significant Total
(Level 1) (Level 2) (Level 3)
Financial assets
Cash and due from banks $ 22,405,730 $ 22,405,730 $
— $
— $ 22,405,730
Interest bearing deposits with banks 61,481,223 61,481,223
—
— 61,481,223
Securities available-for-sale 179,745,130
— 176,872,407 2,872,723 179,745,130
Securities held-to-maturity 206,817,168
— 216,745,438
— 216,745,438
Net loans 384,417,508
—
— 386,206,117 386,206,117
Financial liabilities
Deposits $ 696,093,894 $ 474,551,535 $
— $ 221,685,000 $ 696,236,535
Federal Home Loan Bank advances 20,000,000
—
— 20,804,047 20,804,047
Securities Sold under Agreement to Repurchase 114,426,770 114,426,770
—
— 114,426,770 </t>
  </si>
  <si>
    <t>Commitments and Contingent Liabilities - Additional Information (Detail) - USD ($)</t>
  </si>
  <si>
    <t>Loan commitments</t>
  </si>
  <si>
    <t>Letters of credit outstanding</t>
  </si>
  <si>
    <t>Net Income per Share - Earnings Per Share (Detail) - USD ($)</t>
  </si>
  <si>
    <t>Basic weighted average shares outstanding</t>
  </si>
  <si>
    <t>Dilutive effect of granted options</t>
  </si>
  <si>
    <t>Diluted weighted average shares outstanding</t>
  </si>
  <si>
    <t>Net income per share-basic</t>
  </si>
  <si>
    <t>Net income per share-diluted</t>
  </si>
  <si>
    <t>Equity Compensation Plans - Summary of Stock Option Activity (Detail)</t>
  </si>
  <si>
    <t>Sep. 30, 2015$ / sharesshares</t>
  </si>
  <si>
    <t>Directors Stock Option Plan [Member]</t>
  </si>
  <si>
    <t>Number of Shares</t>
  </si>
  <si>
    <t>Beginning Balance</t>
  </si>
  <si>
    <t>Granted</t>
  </si>
  <si>
    <t>Expired</t>
  </si>
  <si>
    <t>Ending Balance</t>
  </si>
  <si>
    <t>Weighted Average Exercise Price</t>
  </si>
  <si>
    <t>Beginning Balance | $ / shares</t>
  </si>
  <si>
    <t>Granted | $ / shares</t>
  </si>
  <si>
    <t>Expired | $ / shares</t>
  </si>
  <si>
    <t>Ending Balance | $ / shares</t>
  </si>
  <si>
    <t>Employee Stock Option Plan [Member]</t>
  </si>
  <si>
    <t>Exercised</t>
  </si>
  <si>
    <t>Exercised | $ / shares</t>
  </si>
  <si>
    <t>2013 Plan [Member]</t>
  </si>
  <si>
    <t>Equity Compensation Plans - Additional Information (Detail) - USD ($)</t>
  </si>
  <si>
    <t>Jun. 30, 2015</t>
  </si>
  <si>
    <t>Mar. 31, 2014</t>
  </si>
  <si>
    <t>Share-based Compensation Arrangement by Share-based Payment Award [Line Items]</t>
  </si>
  <si>
    <t>Intrinsic value of options granted</t>
  </si>
  <si>
    <t>Restricted Stock [Member]</t>
  </si>
  <si>
    <t>Restricted stock grants</t>
  </si>
  <si>
    <t>Restricted stock vesting period</t>
  </si>
  <si>
    <t>1 year</t>
  </si>
  <si>
    <t>Restricted stock grant date fair value</t>
  </si>
  <si>
    <t>Restricted stock cost</t>
  </si>
  <si>
    <t>Restricted stock, deferred taxes</t>
  </si>
  <si>
    <t>Granted, shares</t>
  </si>
  <si>
    <t>Income Taxes - Additional Information (Detail)</t>
  </si>
  <si>
    <t>Sep. 30, 2015USD ($)</t>
  </si>
  <si>
    <t>Unrecognized tax benefit</t>
  </si>
  <si>
    <t>Securities - Amortized Cost and Estimated Fair Value of Securities Available-for-Sale (Detail) - USD ($)</t>
  </si>
  <si>
    <t>Schedule of Available-for-sale Securities [Line Items]</t>
  </si>
  <si>
    <t>Amortized Cost</t>
  </si>
  <si>
    <t>Gross Unrealized Gains</t>
  </si>
  <si>
    <t>Gross Unrealized Losses</t>
  </si>
  <si>
    <t>Estimated Fair Value</t>
  </si>
  <si>
    <t>Obligations of U.S. Government Agencies [Member]</t>
  </si>
  <si>
    <t>Mortgage-Backed Securities [Member]</t>
  </si>
  <si>
    <t>State, County and Municipal [Member]</t>
  </si>
  <si>
    <t>Other Investments [Member]</t>
  </si>
  <si>
    <t>Securities - Additional Information (Detail) - USD ($)</t>
  </si>
  <si>
    <t>12 Months Ended</t>
  </si>
  <si>
    <t>Jun. 30, 2014</t>
  </si>
  <si>
    <t>Available for sale transferred to held to maturity, amortized cost</t>
  </si>
  <si>
    <t>Available for sale transferred to held to maturity, fair value</t>
  </si>
  <si>
    <t>Available for sale transferred to held to maturity, net unrealized loss</t>
  </si>
  <si>
    <t>Unamortized unrealized loss, before deferred taxes</t>
  </si>
  <si>
    <t>Securities - Amortized Cost and Estimated Fair Value of Securities Held-to-Maturity (Detail) - USD ($)</t>
  </si>
  <si>
    <t>Schedule of Held-to-maturity Securities [Line Items]</t>
  </si>
  <si>
    <t>Securities - Amortized Cost and Estimated Fair Value of Securities by Contractual Maturity (Detail) - USD ($)</t>
  </si>
  <si>
    <t>Available-for-sale, Amortized Cost</t>
  </si>
  <si>
    <t>Due in one year or less</t>
  </si>
  <si>
    <t>Due after one year through five years</t>
  </si>
  <si>
    <t>Due after five years through ten years</t>
  </si>
  <si>
    <t>Due after ten years</t>
  </si>
  <si>
    <t>Total Amortized Cost</t>
  </si>
  <si>
    <t>Held-to-maturity, Amortized Cost</t>
  </si>
  <si>
    <t>Available-for-sale, Estimated Fair Value</t>
  </si>
  <si>
    <t>Total Fair Value</t>
  </si>
  <si>
    <t>Held-to-maturity, Estimated Fair Value</t>
  </si>
  <si>
    <t>Securities - Summary of Unrealized Loss Information for Available-for-Sale Securities (Detail) - USD ($) $ in Thousands</t>
  </si>
  <si>
    <t>Less than 12 months Fair Value</t>
  </si>
  <si>
    <t>Less than 12 months Unrealized Losses</t>
  </si>
  <si>
    <t>12 months or more Fair Value</t>
  </si>
  <si>
    <t>12 months or more Unrealized Losses</t>
  </si>
  <si>
    <t>Total Unrealized Losses</t>
  </si>
  <si>
    <t>Loans - Composition of Net Loans (Detail) - USD ($)</t>
  </si>
  <si>
    <t>Dec. 31, 2013</t>
  </si>
  <si>
    <t>Accounts, Notes, Loans and Financing Receivable [Line Items]</t>
  </si>
  <si>
    <t>Total Gross Loans</t>
  </si>
  <si>
    <t>Unearned income</t>
  </si>
  <si>
    <t>Allowance for loan losses</t>
  </si>
  <si>
    <t>Loans, net</t>
  </si>
  <si>
    <t>Commercial Real Estate Portfolio Segment [Member]</t>
  </si>
  <si>
    <t>Real estate loans</t>
  </si>
  <si>
    <t>Commercial Real Estate Portfolio Segment [Member] | Land Development And Construction Loans [Member]</t>
  </si>
  <si>
    <t>Commercial Real Estate Portfolio Segment [Member] | Farmland Loan [Member]</t>
  </si>
  <si>
    <t>Commercial Real Estate Portfolio Segment [Member] | 1-4 Family Mortgages [Member]</t>
  </si>
  <si>
    <t>Commercial Real Estate Portfolio Segment [Member] | Real Estate Loan [Member]</t>
  </si>
  <si>
    <t>Real Estate Loans [Member]</t>
  </si>
  <si>
    <t>Business loans</t>
  </si>
  <si>
    <t>Real Estate Loans [Member] | Commercial and Industrial Loans [Member]</t>
  </si>
  <si>
    <t>Real Estate Loans [Member] | Farm Production and Other Farm Loans [Member]</t>
  </si>
  <si>
    <t>Consumer Portfolio Segment [Member]</t>
  </si>
  <si>
    <t>Consumer loans</t>
  </si>
  <si>
    <t>Consumer Portfolio Segment [Member] | Credit Card Receivable</t>
  </si>
  <si>
    <t>Consumer Portfolio Segment [Member] | Other Consumer Loan [Member]</t>
  </si>
  <si>
    <t>Loans - Period-End Non-Accrual Loans, Segregated by Class (Detail) - USD ($) $ in Thousands</t>
  </si>
  <si>
    <t>Financing Receivable, Recorded Investment, Past Due [Line Items]</t>
  </si>
  <si>
    <t>Non-accrual Loans</t>
  </si>
  <si>
    <t>Loans - Aging Analysis of Past Due Loans, Segregated by Class (Detail) - USD ($) $ in Thousands</t>
  </si>
  <si>
    <t>Loans 30-89 Days Past Due</t>
  </si>
  <si>
    <t>Total Past Due Loans</t>
  </si>
  <si>
    <t>Current Loans</t>
  </si>
  <si>
    <t>Accruing Loans 90 or more Days Past Due</t>
  </si>
  <si>
    <t>Loans 90 or more Days Past Due [Member]</t>
  </si>
  <si>
    <t>Loans 90 or more Days Past Due [Member] | Commercial Real Estate Portfolio Segment [Member]</t>
  </si>
  <si>
    <t>Loans 90 or more Days Past Due [Member] | Commercial Real Estate Portfolio Segment [Member] | Farmland Loan [Member]</t>
  </si>
  <si>
    <t>Loans 90 or more Days Past Due [Member] | Commercial Real Estate Portfolio Segment [Member] | 1-4 Family Mortgages [Member]</t>
  </si>
  <si>
    <t>Loans 90 or more Days Past Due [Member] | Commercial Real Estate Portfolio Segment [Member] | Real Estate Loan [Member]</t>
  </si>
  <si>
    <t>Loans 90 or more Days Past Due [Member] | Real Estate Loans [Member]</t>
  </si>
  <si>
    <t>Loans 90 or more Days Past Due [Member] | Real Estate Loans [Member] | Commercial and Industrial Loans [Member]</t>
  </si>
  <si>
    <t>Loans 90 or more Days Past Due [Member] | Consumer Portfolio Segment [Member]</t>
  </si>
  <si>
    <t>Loans 90 or more Days Past Due [Member] | Consumer Portfolio Segment [Member] | Credit Card Receivable</t>
  </si>
  <si>
    <t>Loans 90 or more Days Past Due [Member] | Consumer Portfolio Segment [Member] | Other Consumer Loan [Member]</t>
  </si>
  <si>
    <t>Loans - Impaired Loans, Segregated by Class of Loans (Detail) - USD ($)</t>
  </si>
  <si>
    <t>Financing Receivable, Impaired [Line Items]</t>
  </si>
  <si>
    <t>Unpaid Principal Balance</t>
  </si>
  <si>
    <t>Recorded Investment With No Allowance</t>
  </si>
  <si>
    <t>Recorded Investment With Allowance</t>
  </si>
  <si>
    <t>Total Recorded Investment</t>
  </si>
  <si>
    <t>Related Allowance</t>
  </si>
  <si>
    <t>Average Recorded Investment</t>
  </si>
  <si>
    <t>Loans - Troubled Debt Restructurings Segregated by Class (Detail) $ in Thousands</t>
  </si>
  <si>
    <t>Sep. 30, 2015USD ($)Loan</t>
  </si>
  <si>
    <t>Dec. 31, 2014USD ($)Loan</t>
  </si>
  <si>
    <t>Financing Receivable, Modifications [Line Items]</t>
  </si>
  <si>
    <t>Number of Loans | Loan</t>
  </si>
  <si>
    <t>Post-Modification Outstanding Recorded Investment</t>
  </si>
  <si>
    <t>Pre-Modification Outstanding Recorded Investment</t>
  </si>
  <si>
    <t>Loans - Changes in Troubled Debt Restructurings (Detail) $ in Thousands</t>
  </si>
  <si>
    <t>Principal paydowns, Recorded Investment</t>
  </si>
  <si>
    <t>Loans - Additional Information (Detail) - USD ($)</t>
  </si>
  <si>
    <t>Restructured Loans [Member]</t>
  </si>
  <si>
    <t>Loans - Detailed Amount of Gross Loans Segregated by Loan Grade and Class (Detail) - USD ($) $ in Thousands</t>
  </si>
  <si>
    <t>Financing Receivable, Recorded Investment [Line Items]</t>
  </si>
  <si>
    <t>Total gross loans</t>
  </si>
  <si>
    <t>Satisfactory 1, 2, 3, 4 [Member]</t>
  </si>
  <si>
    <t>Satisfactory 1, 2, 3, 4 [Member] | Commercial Real Estate Portfolio Segment [Member]</t>
  </si>
  <si>
    <t>Satisfactory 1, 2, 3, 4 [Member] | Commercial Real Estate Portfolio Segment [Member] | Land Development And Construction Loans [Member]</t>
  </si>
  <si>
    <t>Satisfactory 1, 2, 3, 4 [Member] | Commercial Real Estate Portfolio Segment [Member] | Farmland Loan [Member]</t>
  </si>
  <si>
    <t>Satisfactory 1, 2, 3, 4 [Member] | Commercial Real Estate Portfolio Segment [Member] | 1-4 Family Mortgages [Member]</t>
  </si>
  <si>
    <t>Satisfactory 1, 2, 3, 4 [Member] | Commercial Real Estate Portfolio Segment [Member] | Real Estate Loan [Member]</t>
  </si>
  <si>
    <t>Satisfactory 1, 2, 3, 4 [Member] | Real Estate Loans [Member]</t>
  </si>
  <si>
    <t>Satisfactory 1, 2, 3, 4 [Member] | Real Estate Loans [Member] | Commercial and Industrial Loans [Member]</t>
  </si>
  <si>
    <t>Satisfactory 1, 2, 3, 4 [Member] | Real Estate Loans [Member] | Farm Production and Other Farm Loans [Member]</t>
  </si>
  <si>
    <t>Satisfactory 1, 2, 3, 4 [Member] | Consumer Portfolio Segment [Member]</t>
  </si>
  <si>
    <t>Satisfactory 1, 2, 3, 4 [Member] | Consumer Portfolio Segment [Member] | Credit Card Receivable</t>
  </si>
  <si>
    <t>Satisfactory 1, 2, 3, 4 [Member] | Consumer Portfolio Segment [Member] | Other Consumer Loan [Member]</t>
  </si>
  <si>
    <t>Special Mention 5,6 [Member]</t>
  </si>
  <si>
    <t>Special Mention 5,6 [Member] | Commercial Real Estate Portfolio Segment [Member]</t>
  </si>
  <si>
    <t>Special Mention 5,6 [Member] | Commercial Real Estate Portfolio Segment [Member] | Land Development And Construction Loans [Member]</t>
  </si>
  <si>
    <t>Special Mention 5,6 [Member] | Commercial Real Estate Portfolio Segment [Member] | Farmland Loan [Member]</t>
  </si>
  <si>
    <t>Special Mention 5,6 [Member] | Commercial Real Estate Portfolio Segment [Member] | 1-4 Family Mortgages [Member]</t>
  </si>
  <si>
    <t>Special Mention 5,6 [Member] | Commercial Real Estate Portfolio Segment [Member] | Real Estate Loan [Member]</t>
  </si>
  <si>
    <t>Special Mention 5,6 [Member] | Real Estate Loans [Member]</t>
  </si>
  <si>
    <t>Special Mention 5,6 [Member] | Real Estate Loans [Member] | Commercial and Industrial Loans [Member]</t>
  </si>
  <si>
    <t>Special Mention 5,6 [Member] | Real Estate Loans [Member] | Farm Production and Other Farm Loans [Member]</t>
  </si>
  <si>
    <t>Special Mention 5,6 [Member] | Consumer Portfolio Segment [Member]</t>
  </si>
  <si>
    <t>Special Mention 5,6 [Member] | Consumer Portfolio Segment [Member] | Other Consumer Loan [Member]</t>
  </si>
  <si>
    <t>Substandard 7 [Member]</t>
  </si>
  <si>
    <t>Substandard 7 [Member] | Commercial Real Estate Portfolio Segment [Member]</t>
  </si>
  <si>
    <t>Substandard 7 [Member] | Commercial Real Estate Portfolio Segment [Member] | Land Development And Construction Loans [Member]</t>
  </si>
  <si>
    <t>Substandard 7 [Member] | Commercial Real Estate Portfolio Segment [Member] | Farmland Loan [Member]</t>
  </si>
  <si>
    <t>Substandard 7 [Member] | Commercial Real Estate Portfolio Segment [Member] | 1-4 Family Mortgages [Member]</t>
  </si>
  <si>
    <t>Substandard 7 [Member] | Commercial Real Estate Portfolio Segment [Member] | Real Estate Loan [Member]</t>
  </si>
  <si>
    <t>Substandard 7 [Member] | Real Estate Loans [Member]</t>
  </si>
  <si>
    <t>Substandard 7 [Member] | Real Estate Loans [Member] | Commercial and Industrial Loans [Member]</t>
  </si>
  <si>
    <t>Substandard 7 [Member] | Consumer Portfolio Segment [Member]</t>
  </si>
  <si>
    <t>Substandard 7 [Member] | Consumer Portfolio Segment [Member] | Credit Card Receivable</t>
  </si>
  <si>
    <t>Substandard 7 [Member] | Consumer Portfolio Segment [Member] | Other Consumer Loan [Member]</t>
  </si>
  <si>
    <t>Doubtful 8 [Member]</t>
  </si>
  <si>
    <t>Doubtful 8 [Member] | Consumer Portfolio Segment [Member]</t>
  </si>
  <si>
    <t>Doubtful 8 [Member] | Consumer Portfolio Segment [Member] | Other Consumer Loan [Member]</t>
  </si>
  <si>
    <t>Loans - Detailed Activity in Allowance for Loan Losses by Portfolio Segment (Detail) - USD ($)</t>
  </si>
  <si>
    <t>Financing Receivable, Allowance for Credit Losses [Line Items]</t>
  </si>
  <si>
    <t>Provision for possible loan losses</t>
  </si>
  <si>
    <t>Chargeoffs</t>
  </si>
  <si>
    <t>Recoveries</t>
  </si>
  <si>
    <t>Net Chargeoffs</t>
  </si>
  <si>
    <t>Loans individually evaluated for impairment</t>
  </si>
  <si>
    <t>Loans collectively evaluated for impairment</t>
  </si>
  <si>
    <t>Loans - Recorded Investment in Loans Related to Balance in Allowance for Possible Loan Losses by Portfolio Segment (Detail) - USD ($) $ in Thousands</t>
  </si>
  <si>
    <t>Loans individually evaluated for specific impairment</t>
  </si>
  <si>
    <t>Loans collectively evaluated for general impairment</t>
  </si>
  <si>
    <t>Fair Value of Financial Instruments - Assets and Liabilities Measured at Fair Value on Recurring Basis (Detail) - USD ($)</t>
  </si>
  <si>
    <t>Fair Value, Assets and Liabilities Measured on Recurring and Nonrecurring Basis [Line Items]</t>
  </si>
  <si>
    <t>Securities available for sale</t>
  </si>
  <si>
    <t>Significant Other Observable Inputs (Level 2) [Member]</t>
  </si>
  <si>
    <t>Significant Unobservable Inputs (Level 3) [Member]</t>
  </si>
  <si>
    <t>Fair Value, Measurements, Recurring [Member]</t>
  </si>
  <si>
    <t>Fair Value, Measurements, Recurring [Member] | Obligations of U.S. Government Agencies [Member]</t>
  </si>
  <si>
    <t>Fair Value, Measurements, Recurring [Member] | Mortgage-Backed Securities [Member]</t>
  </si>
  <si>
    <t>Fair Value, Measurements, Recurring [Member] | State, County and Municipal [Member]</t>
  </si>
  <si>
    <t>Fair Value, Measurements, Recurring [Member] | Other Investments [Member]</t>
  </si>
  <si>
    <t>Fair Value, Measurements, Recurring [Member] | Significant Other Observable Inputs (Level 2) [Member]</t>
  </si>
  <si>
    <t>Fair Value, Measurements, Recurring [Member] | Significant Other Observable Inputs (Level 2) [Member] | Obligations of U.S. Government Agencies [Member]</t>
  </si>
  <si>
    <t>Fair Value, Measurements, Recurring [Member] | Significant Other Observable Inputs (Level 2) [Member] | Mortgage-Backed Securities [Member]</t>
  </si>
  <si>
    <t>Fair Value, Measurements, Recurring [Member] | Significant Other Observable Inputs (Level 2) [Member] | State, County and Municipal [Member]</t>
  </si>
  <si>
    <t>Fair Value, Measurements, Recurring [Member] | Significant Unobservable Inputs (Level 3) [Member]</t>
  </si>
  <si>
    <t>Fair Value, Measurements, Recurring [Member] | Significant Unobservable Inputs (Level 3) [Member] | Other Investments [Member]</t>
  </si>
  <si>
    <t>Fair Value of Financial Instruments - Assets Measured at Fair Value on Recurring Basis Using Significant Unobservable Inputs (Detail)</t>
  </si>
  <si>
    <t>Balance at January 1, 2015</t>
  </si>
  <si>
    <t>Principal payments received</t>
  </si>
  <si>
    <t>Unrealized gains included in other comprehensive income</t>
  </si>
  <si>
    <t>Balance at September 30, 2015</t>
  </si>
  <si>
    <t>Fair Value of Financial Instruments - Asset Measured at Fair Value on Nonrecurring Basis (Detail) - USD ($)</t>
  </si>
  <si>
    <t>Other Real Estate Owned [Member]</t>
  </si>
  <si>
    <t>Assets measured at fair value on non-recurring Basis</t>
  </si>
  <si>
    <t>Fair Value, Measurements, Nonrecurring [Member]</t>
  </si>
  <si>
    <t>Fair Value, Measurements, Nonrecurring [Member] | Impaired Loans [Member]</t>
  </si>
  <si>
    <t>Fair Value, Measurements, Nonrecurring [Member] | Other Real Estate Owned [Member]</t>
  </si>
  <si>
    <t>Fair Value, Measurements, Nonrecurring [Member] | Significant Unobservable Inputs (Level 3) [Member]</t>
  </si>
  <si>
    <t>Fair Value, Measurements, Nonrecurring [Member] | Significant Unobservable Inputs (Level 3) [Member] | Impaired Loans [Member]</t>
  </si>
  <si>
    <t>Fair Value, Measurements, Nonrecurring [Member] | Significant Unobservable Inputs (Level 3) [Member] | Other Real Estate Owned [Member]</t>
  </si>
  <si>
    <t>Fair Value of Financial Instruments - Additional Information (Detail) - USD ($)</t>
  </si>
  <si>
    <t>Fair Value, Balance Sheet Grouping, Financial Statement Captions [Line Items]</t>
  </si>
  <si>
    <t>Carrying value of an impaired loan</t>
  </si>
  <si>
    <t>Impaired loans, allowance for loan losses</t>
  </si>
  <si>
    <t>Other real estate owned</t>
  </si>
  <si>
    <t>Other real estate owned ("OREO") acquired and sold during period</t>
  </si>
  <si>
    <t>Additional write downs on OREO previously acquired</t>
  </si>
  <si>
    <t>Real Estate Investment Property, at Cost</t>
  </si>
  <si>
    <t>Fair Value of Financial Instruments - Carrying Value and Estimated Fair Value of Financial Instruments (Detail) - USD ($)</t>
  </si>
  <si>
    <t>Financial assets</t>
  </si>
  <si>
    <t>Interest bearing deposits with banks</t>
  </si>
  <si>
    <t>Securities held-to-maturity</t>
  </si>
  <si>
    <t>Securities available-for-sale</t>
  </si>
  <si>
    <t>Net loans</t>
  </si>
  <si>
    <t>Financial liabilities</t>
  </si>
  <si>
    <t>Securities Sold under Agreement to Repurchase</t>
  </si>
  <si>
    <t>Quoted Prices in Active Markets for Identical Assets (Level 1) [Member]</t>
  </si>
  <si>
    <t>Carrying Value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075706</v>
      </c>
    </row>
    <row r="12" spans="1:3">
      <c r="A12" s="4" t="s">
        <v>19</v>
      </c>
      <c r="B12" s="4" t="s">
        <v>20</v>
      </c>
    </row>
    <row r="13" spans="1:3">
      <c r="A13" s="4" t="s">
        <v>21</v>
      </c>
      <c r="B13" s="4" t="s">
        <v>22</v>
      </c>
    </row>
    <row r="14" spans="1:3">
      <c r="A14" s="4" t="s">
        <v>23</v>
      </c>
      <c r="C14" s="5" t="n">
        <v>48725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3</v>
      </c>
      <c r="B1" s="2" t="s">
        <v>1</v>
      </c>
    </row>
    <row r="2" spans="1:2">
      <c r="B2" s="2" t="s">
        <v>2</v>
      </c>
    </row>
    <row r="3" spans="1:2">
      <c r="A3" s="3" t="s">
        <v>146</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6</v>
      </c>
      <c r="B1" s="2" t="s">
        <v>1</v>
      </c>
    </row>
    <row r="2" spans="1:2">
      <c r="B2" s="2" t="s">
        <v>2</v>
      </c>
    </row>
    <row r="3" spans="1:2">
      <c r="A3" s="3" t="s">
        <v>149</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r="A1" s="1" t="s">
        <v>169</v>
      </c>
      <c r="B1" s="2" t="s">
        <v>1</v>
      </c>
    </row>
    <row r="2" spans="1:2">
      <c r="B2" s="2" t="s">
        <v>2</v>
      </c>
    </row>
    <row r="3" spans="1:2">
      <c r="A3" s="3" t="s">
        <v>155</v>
      </c>
    </row>
    <row r="4" spans="1:2">
      <c r="A4" s="4" t="s">
        <v>170</v>
      </c>
      <c r="B4" s="4" t="s">
        <v>171</v>
      </c>
    </row>
    <row r="5" spans="1:2">
      <c r="A5" s="4" t="s">
        <v>172</v>
      </c>
      <c r="B5" s="4" t="s">
        <v>173</v>
      </c>
    </row>
    <row r="6" spans="1:2">
      <c r="A6" s="4" t="s">
        <v>174</v>
      </c>
      <c r="B6" s="4" t="s">
        <v>175</v>
      </c>
    </row>
    <row r="7" spans="1:2">
      <c r="A7" s="4" t="s">
        <v>176</v>
      </c>
      <c r="B7"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v>
      </c>
    </row>
    <row r="3" spans="1:2">
      <c r="A3" s="3" t="s">
        <v>158</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61</v>
      </c>
    </row>
    <row r="4" spans="1:2">
      <c r="A4" s="4" t="s">
        <v>198</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349539</v>
      </c>
      <c r="C3" s="7" t="n">
        <v>22405730</v>
      </c>
    </row>
    <row r="4" spans="1:3">
      <c r="A4" s="4" t="s">
        <v>28</v>
      </c>
      <c r="B4" s="5" t="n">
        <v>1074513</v>
      </c>
      <c r="C4" s="5" t="n">
        <v>61481223</v>
      </c>
    </row>
    <row r="5" spans="1:3">
      <c r="A5" s="4" t="s">
        <v>29</v>
      </c>
      <c r="B5" s="5" t="n">
        <v>198841442</v>
      </c>
      <c r="C5" s="5" t="n">
        <v>206817169</v>
      </c>
    </row>
    <row r="6" spans="1:3">
      <c r="A6" s="4" t="s">
        <v>30</v>
      </c>
      <c r="B6" s="5" t="n">
        <v>249115059</v>
      </c>
      <c r="C6" s="5" t="n">
        <v>179745130</v>
      </c>
    </row>
    <row r="7" spans="1:3">
      <c r="A7" s="4" t="s">
        <v>31</v>
      </c>
      <c r="B7" s="5" t="n">
        <v>425116389</v>
      </c>
      <c r="C7" s="5" t="n">
        <v>384417508</v>
      </c>
    </row>
    <row r="8" spans="1:3">
      <c r="A8" s="4" t="s">
        <v>32</v>
      </c>
      <c r="B8" s="5" t="n">
        <v>18730587</v>
      </c>
      <c r="C8" s="5" t="n">
        <v>19240230</v>
      </c>
    </row>
    <row r="9" spans="1:3">
      <c r="A9" s="4" t="s">
        <v>33</v>
      </c>
      <c r="B9" s="5" t="n">
        <v>3529381</v>
      </c>
      <c r="C9" s="5" t="n">
        <v>4051561</v>
      </c>
    </row>
    <row r="10" spans="1:3">
      <c r="A10" s="4" t="s">
        <v>34</v>
      </c>
      <c r="B10" s="5" t="n">
        <v>4675717</v>
      </c>
      <c r="C10" s="5" t="n">
        <v>3869937</v>
      </c>
    </row>
    <row r="11" spans="1:3">
      <c r="A11" s="4" t="s">
        <v>35</v>
      </c>
      <c r="B11" s="5" t="n">
        <v>22853541</v>
      </c>
      <c r="C11" s="5" t="n">
        <v>22347601</v>
      </c>
    </row>
    <row r="12" spans="1:3">
      <c r="A12" s="4" t="s">
        <v>36</v>
      </c>
      <c r="B12" s="5" t="n">
        <v>3149657</v>
      </c>
      <c r="C12" s="5" t="n">
        <v>3149657</v>
      </c>
    </row>
    <row r="13" spans="1:3">
      <c r="A13" s="4" t="s">
        <v>37</v>
      </c>
      <c r="B13" s="5" t="n">
        <v>13459367</v>
      </c>
      <c r="C13" s="5" t="n">
        <v>13534935</v>
      </c>
    </row>
    <row r="14" spans="1:3">
      <c r="A14" s="4" t="s">
        <v>38</v>
      </c>
      <c r="B14" s="5" t="n">
        <v>960895192</v>
      </c>
      <c r="C14" s="5" t="n">
        <v>921060681</v>
      </c>
    </row>
    <row r="15" spans="1:3">
      <c r="A15" s="3" t="s">
        <v>39</v>
      </c>
    </row>
    <row r="16" spans="1:3">
      <c r="A16" s="4" t="s">
        <v>40</v>
      </c>
      <c r="B16" s="5" t="n">
        <v>143728615</v>
      </c>
      <c r="C16" s="5" t="n">
        <v>145729932</v>
      </c>
    </row>
    <row r="17" spans="1:3">
      <c r="A17" s="4" t="s">
        <v>41</v>
      </c>
      <c r="B17" s="5" t="n">
        <v>321160191</v>
      </c>
      <c r="C17" s="5" t="n">
        <v>268567815</v>
      </c>
    </row>
    <row r="18" spans="1:3">
      <c r="A18" s="4" t="s">
        <v>42</v>
      </c>
      <c r="B18" s="5" t="n">
        <v>69866627</v>
      </c>
      <c r="C18" s="5" t="n">
        <v>60253788</v>
      </c>
    </row>
    <row r="19" spans="1:3">
      <c r="A19" s="4" t="s">
        <v>43</v>
      </c>
      <c r="B19" s="5" t="n">
        <v>213886079</v>
      </c>
      <c r="C19" s="5" t="n">
        <v>221542359</v>
      </c>
    </row>
    <row r="20" spans="1:3">
      <c r="A20" s="4" t="s">
        <v>44</v>
      </c>
      <c r="B20" s="5" t="n">
        <v>748641512</v>
      </c>
      <c r="C20" s="5" t="n">
        <v>696093894</v>
      </c>
    </row>
    <row r="21" spans="1:3">
      <c r="A21" s="4" t="s">
        <v>45</v>
      </c>
      <c r="B21" s="5" t="n">
        <v>89570169</v>
      </c>
      <c r="C21" s="5" t="n">
        <v>114426770</v>
      </c>
    </row>
    <row r="22" spans="1:3">
      <c r="A22" s="4" t="s">
        <v>46</v>
      </c>
      <c r="B22" s="5" t="n">
        <v>8600000</v>
      </c>
    </row>
    <row r="23" spans="1:3">
      <c r="A23" s="4" t="s">
        <v>47</v>
      </c>
      <c r="B23" s="5" t="n">
        <v>20000000</v>
      </c>
      <c r="C23" s="5" t="n">
        <v>20000000</v>
      </c>
    </row>
    <row r="24" spans="1:3">
      <c r="A24" s="4" t="s">
        <v>48</v>
      </c>
      <c r="B24" s="5" t="n">
        <v>181687</v>
      </c>
      <c r="C24" s="5" t="n">
        <v>190717</v>
      </c>
    </row>
    <row r="25" spans="1:3">
      <c r="A25" s="4" t="s">
        <v>49</v>
      </c>
      <c r="B25" s="5" t="n">
        <v>7613147</v>
      </c>
      <c r="C25" s="5" t="n">
        <v>7209694</v>
      </c>
    </row>
    <row r="26" spans="1:3">
      <c r="A26" s="4" t="s">
        <v>50</v>
      </c>
      <c r="B26" s="5" t="n">
        <v>1775553</v>
      </c>
      <c r="C26" s="5" t="n">
        <v>1281820</v>
      </c>
    </row>
    <row r="27" spans="1:3">
      <c r="A27" s="4" t="s">
        <v>51</v>
      </c>
      <c r="B27" s="5" t="n">
        <v>876382068</v>
      </c>
      <c r="C27" s="5" t="n">
        <v>839202895</v>
      </c>
    </row>
    <row r="28" spans="1:3">
      <c r="A28" s="3" t="s">
        <v>52</v>
      </c>
    </row>
    <row r="29" spans="1:3">
      <c r="A29" s="4" t="s">
        <v>53</v>
      </c>
      <c r="B29" s="5" t="n">
        <v>974514</v>
      </c>
      <c r="C29" s="5" t="n">
        <v>975482</v>
      </c>
    </row>
    <row r="30" spans="1:3">
      <c r="A30" s="4" t="s">
        <v>54</v>
      </c>
      <c r="B30" s="5" t="n">
        <v>3849332</v>
      </c>
      <c r="C30" s="5" t="n">
        <v>3861717</v>
      </c>
    </row>
    <row r="31" spans="1:3">
      <c r="A31" s="4" t="s">
        <v>55</v>
      </c>
      <c r="B31" s="5" t="n">
        <v>87789049</v>
      </c>
      <c r="C31" s="5" t="n">
        <v>85901207</v>
      </c>
    </row>
    <row r="32" spans="1:3">
      <c r="A32" s="4" t="s">
        <v>56</v>
      </c>
      <c r="B32" s="5" t="n">
        <v>-8099771</v>
      </c>
      <c r="C32" s="5" t="n">
        <v>-8880620</v>
      </c>
    </row>
    <row r="33" spans="1:3">
      <c r="A33" s="4" t="s">
        <v>57</v>
      </c>
      <c r="B33" s="5" t="n">
        <v>84513124</v>
      </c>
      <c r="C33" s="5" t="n">
        <v>81857786</v>
      </c>
    </row>
    <row r="34" spans="1:3">
      <c r="A34" s="4" t="s">
        <v>58</v>
      </c>
      <c r="B34" s="7" t="n">
        <v>960895192</v>
      </c>
      <c r="C34" s="7" t="n">
        <v>9210606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6</v>
      </c>
      <c r="B1" s="2" t="s">
        <v>2</v>
      </c>
      <c r="C1" s="2" t="s">
        <v>25</v>
      </c>
    </row>
    <row r="2" spans="1:3">
      <c r="A2" s="3" t="s">
        <v>143</v>
      </c>
    </row>
    <row r="3" spans="1:3">
      <c r="A3" s="4" t="s">
        <v>207</v>
      </c>
      <c r="B3" s="7" t="n">
        <v>53873059</v>
      </c>
      <c r="C3" s="7" t="n">
        <v>50242705</v>
      </c>
    </row>
    <row r="4" spans="1:3">
      <c r="A4" s="4" t="s">
        <v>208</v>
      </c>
      <c r="B4" s="7" t="n">
        <v>2860480</v>
      </c>
      <c r="C4" s="7" t="n">
        <v>285548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209</v>
      </c>
      <c r="B1" s="2" t="s">
        <v>67</v>
      </c>
      <c r="D1" s="2" t="s">
        <v>1</v>
      </c>
    </row>
    <row r="2" spans="1:5">
      <c r="B2" s="2" t="s">
        <v>2</v>
      </c>
      <c r="C2" s="2" t="s">
        <v>68</v>
      </c>
      <c r="D2" s="2" t="s">
        <v>2</v>
      </c>
      <c r="E2" s="2" t="s">
        <v>68</v>
      </c>
    </row>
    <row r="3" spans="1:5">
      <c r="A3" s="3" t="s">
        <v>146</v>
      </c>
    </row>
    <row r="4" spans="1:5">
      <c r="A4" s="4" t="s">
        <v>210</v>
      </c>
      <c r="B4" s="5" t="n">
        <v>4877614</v>
      </c>
      <c r="C4" s="5" t="n">
        <v>4870114</v>
      </c>
      <c r="D4" s="5" t="n">
        <v>4872092</v>
      </c>
      <c r="E4" s="5" t="n">
        <v>4870114</v>
      </c>
    </row>
    <row r="5" spans="1:5">
      <c r="A5" s="4" t="s">
        <v>211</v>
      </c>
      <c r="B5" s="5" t="n">
        <v>1170</v>
      </c>
      <c r="C5" s="5" t="n">
        <v>605</v>
      </c>
      <c r="D5" s="5" t="n">
        <v>904</v>
      </c>
      <c r="E5" s="5" t="n">
        <v>550</v>
      </c>
    </row>
    <row r="6" spans="1:5">
      <c r="A6" s="4" t="s">
        <v>212</v>
      </c>
      <c r="B6" s="5" t="n">
        <v>4878784</v>
      </c>
      <c r="C6" s="5" t="n">
        <v>4870719</v>
      </c>
      <c r="D6" s="5" t="n">
        <v>4872996</v>
      </c>
      <c r="E6" s="5" t="n">
        <v>4870664</v>
      </c>
    </row>
    <row r="7" spans="1:5">
      <c r="A7" s="4" t="s">
        <v>100</v>
      </c>
      <c r="B7" s="7" t="n">
        <v>1836461</v>
      </c>
      <c r="C7" s="7" t="n">
        <v>1898220</v>
      </c>
      <c r="D7" s="7" t="n">
        <v>5258594</v>
      </c>
      <c r="E7" s="7" t="n">
        <v>5787892</v>
      </c>
    </row>
    <row r="8" spans="1:5">
      <c r="A8" s="4" t="s">
        <v>213</v>
      </c>
      <c r="B8" s="8" t="n">
        <v>0.38</v>
      </c>
      <c r="C8" s="8" t="n">
        <v>0.39</v>
      </c>
      <c r="D8" s="8" t="n">
        <v>1.08</v>
      </c>
      <c r="E8" s="8" t="n">
        <v>1.19</v>
      </c>
    </row>
    <row r="9" spans="1:5">
      <c r="A9" s="4" t="s">
        <v>214</v>
      </c>
      <c r="B9" s="8" t="n">
        <v>0.38</v>
      </c>
      <c r="C9" s="8" t="n">
        <v>0.39</v>
      </c>
      <c r="D9" s="8" t="n">
        <v>1.08</v>
      </c>
      <c r="E9" s="8" t="n">
        <v>1.19</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70"/>
    <col customWidth="1" max="2" min="2" width="30"/>
  </cols>
  <sheetData>
    <row r="1" spans="1:2">
      <c r="A1" s="1" t="s">
        <v>215</v>
      </c>
      <c r="B1" s="2" t="s">
        <v>1</v>
      </c>
    </row>
    <row r="2" spans="1:2">
      <c r="B2" s="2" t="s">
        <v>216</v>
      </c>
    </row>
    <row r="3" spans="1:2">
      <c r="A3" s="4" t="s">
        <v>217</v>
      </c>
    </row>
    <row r="4" spans="1:2">
      <c r="A4" s="3" t="s">
        <v>218</v>
      </c>
    </row>
    <row r="5" spans="1:2">
      <c r="A5" s="4" t="s">
        <v>219</v>
      </c>
      <c r="B5" s="5" t="n">
        <v>96000</v>
      </c>
    </row>
    <row r="6" spans="1:2">
      <c r="A6" s="4" t="s">
        <v>220</v>
      </c>
      <c r="B6" s="5" t="n">
        <v>0</v>
      </c>
    </row>
    <row r="7" spans="1:2">
      <c r="A7" s="4" t="s">
        <v>221</v>
      </c>
      <c r="B7" s="5" t="n">
        <v>-9000</v>
      </c>
    </row>
    <row r="8" spans="1:2">
      <c r="A8" s="4" t="s">
        <v>222</v>
      </c>
      <c r="B8" s="5" t="n">
        <v>87000</v>
      </c>
    </row>
    <row r="9" spans="1:2">
      <c r="A9" s="3" t="s">
        <v>223</v>
      </c>
    </row>
    <row r="10" spans="1:2">
      <c r="A10" s="4" t="s">
        <v>224</v>
      </c>
      <c r="B10" s="8" t="n">
        <v>21.23</v>
      </c>
    </row>
    <row r="11" spans="1:2">
      <c r="A11" s="4" t="s">
        <v>225</v>
      </c>
      <c r="B11" s="5" t="n">
        <v>0</v>
      </c>
    </row>
    <row r="12" spans="1:2">
      <c r="A12" s="4" t="s">
        <v>226</v>
      </c>
      <c r="B12" s="5" t="n">
        <v>20</v>
      </c>
    </row>
    <row r="13" spans="1:2">
      <c r="A13" s="4" t="s">
        <v>227</v>
      </c>
      <c r="B13" s="8" t="n">
        <v>21.36</v>
      </c>
    </row>
    <row r="14" spans="1:2">
      <c r="A14" s="4" t="s">
        <v>228</v>
      </c>
    </row>
    <row r="15" spans="1:2">
      <c r="A15" s="3" t="s">
        <v>218</v>
      </c>
    </row>
    <row r="16" spans="1:2">
      <c r="A16" s="4" t="s">
        <v>219</v>
      </c>
      <c r="B16" s="5" t="n">
        <v>46500</v>
      </c>
    </row>
    <row r="17" spans="1:2">
      <c r="A17" s="4" t="s">
        <v>220</v>
      </c>
      <c r="B17" s="5" t="n">
        <v>0</v>
      </c>
    </row>
    <row r="18" spans="1:2">
      <c r="A18" s="4" t="s">
        <v>229</v>
      </c>
      <c r="B18" s="5" t="n">
        <v>-1500</v>
      </c>
    </row>
    <row r="19" spans="1:2">
      <c r="A19" s="4" t="s">
        <v>221</v>
      </c>
      <c r="B19" s="5" t="n">
        <v>-22000</v>
      </c>
    </row>
    <row r="20" spans="1:2">
      <c r="A20" s="4" t="s">
        <v>222</v>
      </c>
      <c r="B20" s="5" t="n">
        <v>23000</v>
      </c>
    </row>
    <row r="21" spans="1:2">
      <c r="A21" s="3" t="s">
        <v>223</v>
      </c>
    </row>
    <row r="22" spans="1:2">
      <c r="A22" s="4" t="s">
        <v>224</v>
      </c>
      <c r="B22" s="8" t="n">
        <v>22.14</v>
      </c>
    </row>
    <row r="23" spans="1:2">
      <c r="A23" s="4" t="s">
        <v>225</v>
      </c>
      <c r="B23" s="5" t="n">
        <v>0</v>
      </c>
    </row>
    <row r="24" spans="1:2">
      <c r="A24" s="4" t="s">
        <v>230</v>
      </c>
      <c r="B24" s="5" t="n">
        <v>18</v>
      </c>
    </row>
    <row r="25" spans="1:2">
      <c r="A25" s="4" t="s">
        <v>226</v>
      </c>
      <c r="B25" s="9" t="n">
        <v>21.05</v>
      </c>
    </row>
    <row r="26" spans="1:2">
      <c r="A26" s="4" t="s">
        <v>227</v>
      </c>
      <c r="B26" s="8" t="n">
        <v>23.46</v>
      </c>
    </row>
    <row r="27" spans="1:2">
      <c r="A27" s="4" t="s">
        <v>231</v>
      </c>
    </row>
    <row r="28" spans="1:2">
      <c r="A28" s="3" t="s">
        <v>218</v>
      </c>
    </row>
    <row r="29" spans="1:2">
      <c r="A29" s="4" t="s">
        <v>220</v>
      </c>
      <c r="B29" s="5" t="n">
        <v>0</v>
      </c>
    </row>
    <row r="30" spans="1:2">
      <c r="A30" s="3" t="s">
        <v>223</v>
      </c>
    </row>
    <row r="31" spans="1:2">
      <c r="A31" s="4" t="s">
        <v>225</v>
      </c>
      <c r="B31" s="7"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s>
  <sheetData>
    <row r="1" spans="1:4">
      <c r="A1" s="1" t="s">
        <v>232</v>
      </c>
      <c r="B1" s="2" t="s">
        <v>67</v>
      </c>
      <c r="D1" s="2" t="s">
        <v>1</v>
      </c>
    </row>
    <row r="2" spans="1:4">
      <c r="B2" s="2" t="s">
        <v>233</v>
      </c>
      <c r="C2" s="2" t="s">
        <v>234</v>
      </c>
      <c r="D2" s="2" t="s">
        <v>2</v>
      </c>
    </row>
    <row r="3" spans="1:4">
      <c r="A3" s="3" t="s">
        <v>235</v>
      </c>
    </row>
    <row r="4" spans="1:4">
      <c r="A4" s="4" t="s">
        <v>236</v>
      </c>
      <c r="D4" s="7" t="n">
        <v>138030</v>
      </c>
    </row>
    <row r="5" spans="1:4">
      <c r="A5" s="4" t="s">
        <v>237</v>
      </c>
    </row>
    <row r="6" spans="1:4">
      <c r="A6" s="3" t="s">
        <v>235</v>
      </c>
    </row>
    <row r="7" spans="1:4">
      <c r="A7" s="4" t="s">
        <v>238</v>
      </c>
      <c r="B7" s="5" t="n">
        <v>7500</v>
      </c>
      <c r="C7" s="5" t="n">
        <v>7500</v>
      </c>
    </row>
    <row r="8" spans="1:4">
      <c r="A8" s="4" t="s">
        <v>239</v>
      </c>
      <c r="B8" s="4" t="s">
        <v>240</v>
      </c>
      <c r="C8" s="4" t="s">
        <v>240</v>
      </c>
    </row>
    <row r="9" spans="1:4">
      <c r="A9" s="4" t="s">
        <v>241</v>
      </c>
      <c r="B9" s="7" t="n">
        <v>141450</v>
      </c>
      <c r="C9" s="7" t="n">
        <v>138000</v>
      </c>
    </row>
    <row r="10" spans="1:4">
      <c r="A10" s="4" t="s">
        <v>242</v>
      </c>
      <c r="B10" s="5" t="n">
        <v>11788</v>
      </c>
      <c r="C10" s="5" t="n">
        <v>11500</v>
      </c>
    </row>
    <row r="11" spans="1:4">
      <c r="A11" s="4" t="s">
        <v>243</v>
      </c>
      <c r="B11" s="7" t="n">
        <v>4397</v>
      </c>
      <c r="C11" s="7" t="n">
        <v>4290</v>
      </c>
    </row>
    <row r="12" spans="1:4">
      <c r="A12" s="4" t="s">
        <v>217</v>
      </c>
    </row>
    <row r="13" spans="1:4">
      <c r="A13" s="3" t="s">
        <v>235</v>
      </c>
    </row>
    <row r="14" spans="1:4">
      <c r="A14" s="4" t="s">
        <v>236</v>
      </c>
      <c r="D14" s="5" t="n">
        <v>138030</v>
      </c>
    </row>
    <row r="15" spans="1:4">
      <c r="A15" s="4" t="s">
        <v>228</v>
      </c>
    </row>
    <row r="16" spans="1:4">
      <c r="A16" s="3" t="s">
        <v>235</v>
      </c>
    </row>
    <row r="17" spans="1:4">
      <c r="A17" s="4" t="s">
        <v>236</v>
      </c>
      <c r="D17" s="5" t="n">
        <v>0</v>
      </c>
    </row>
    <row r="18" spans="1:4">
      <c r="A18" s="4" t="s">
        <v>231</v>
      </c>
    </row>
    <row r="19" spans="1:4">
      <c r="A19" s="3" t="s">
        <v>235</v>
      </c>
    </row>
    <row r="20" spans="1:4">
      <c r="A20" s="4" t="s">
        <v>236</v>
      </c>
      <c r="D20" s="7" t="n">
        <v>0</v>
      </c>
    </row>
    <row r="21" spans="1:4">
      <c r="A21" s="4" t="s">
        <v>244</v>
      </c>
      <c r="D21" s="5"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21"/>
  </cols>
  <sheetData>
    <row r="1" spans="1:2">
      <c r="A1" s="1" t="s">
        <v>245</v>
      </c>
      <c r="B1" s="2" t="s">
        <v>246</v>
      </c>
    </row>
    <row r="2" spans="1:2">
      <c r="A2" s="3" t="s">
        <v>152</v>
      </c>
    </row>
    <row r="3" spans="1:2">
      <c r="A3" s="4" t="s">
        <v>247</v>
      </c>
      <c r="B3" s="7" t="n">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8</v>
      </c>
      <c r="B1" s="2" t="s">
        <v>2</v>
      </c>
      <c r="C1" s="2" t="s">
        <v>25</v>
      </c>
    </row>
    <row r="2" spans="1:3">
      <c r="A2" s="3" t="s">
        <v>249</v>
      </c>
    </row>
    <row r="3" spans="1:3">
      <c r="A3" s="4" t="s">
        <v>250</v>
      </c>
      <c r="B3" s="7" t="n">
        <v>248530201</v>
      </c>
      <c r="C3" s="7" t="n">
        <v>178392462</v>
      </c>
    </row>
    <row r="4" spans="1:3">
      <c r="A4" s="4" t="s">
        <v>251</v>
      </c>
      <c r="B4" s="5" t="n">
        <v>2878741</v>
      </c>
      <c r="C4" s="5" t="n">
        <v>3873333</v>
      </c>
    </row>
    <row r="5" spans="1:3">
      <c r="A5" s="4" t="s">
        <v>252</v>
      </c>
      <c r="B5" s="5" t="n">
        <v>2293883</v>
      </c>
      <c r="C5" s="5" t="n">
        <v>2520665</v>
      </c>
    </row>
    <row r="6" spans="1:3">
      <c r="A6" s="4" t="s">
        <v>253</v>
      </c>
      <c r="B6" s="5" t="n">
        <v>249115059</v>
      </c>
      <c r="C6" s="5" t="n">
        <v>179745130</v>
      </c>
    </row>
    <row r="7" spans="1:3">
      <c r="A7" s="4" t="s">
        <v>254</v>
      </c>
    </row>
    <row r="8" spans="1:3">
      <c r="A8" s="3" t="s">
        <v>249</v>
      </c>
    </row>
    <row r="9" spans="1:3">
      <c r="A9" s="4" t="s">
        <v>250</v>
      </c>
      <c r="B9" s="5" t="n">
        <v>68004770</v>
      </c>
      <c r="C9" s="5" t="n">
        <v>77996980</v>
      </c>
    </row>
    <row r="10" spans="1:3">
      <c r="A10" s="4" t="s">
        <v>251</v>
      </c>
      <c r="B10" s="5" t="n">
        <v>6550</v>
      </c>
    </row>
    <row r="11" spans="1:3">
      <c r="A11" s="4" t="s">
        <v>252</v>
      </c>
      <c r="B11" s="5" t="n">
        <v>910122</v>
      </c>
      <c r="C11" s="5" t="n">
        <v>2035905</v>
      </c>
    </row>
    <row r="12" spans="1:3">
      <c r="A12" s="4" t="s">
        <v>253</v>
      </c>
      <c r="B12" s="5" t="n">
        <v>67101198</v>
      </c>
      <c r="C12" s="5" t="n">
        <v>75961075</v>
      </c>
    </row>
    <row r="13" spans="1:3">
      <c r="A13" s="4" t="s">
        <v>255</v>
      </c>
    </row>
    <row r="14" spans="1:3">
      <c r="A14" s="3" t="s">
        <v>249</v>
      </c>
    </row>
    <row r="15" spans="1:3">
      <c r="A15" s="4" t="s">
        <v>250</v>
      </c>
      <c r="B15" s="5" t="n">
        <v>91098133</v>
      </c>
      <c r="C15" s="5" t="n">
        <v>12501990</v>
      </c>
    </row>
    <row r="16" spans="1:3">
      <c r="A16" s="4" t="s">
        <v>251</v>
      </c>
      <c r="B16" s="5" t="n">
        <v>561645</v>
      </c>
      <c r="C16" s="5" t="n">
        <v>824844</v>
      </c>
    </row>
    <row r="17" spans="1:3">
      <c r="A17" s="4" t="s">
        <v>252</v>
      </c>
      <c r="B17" s="5" t="n">
        <v>690644</v>
      </c>
    </row>
    <row r="18" spans="1:3">
      <c r="A18" s="4" t="s">
        <v>253</v>
      </c>
      <c r="B18" s="5" t="n">
        <v>90969134</v>
      </c>
      <c r="C18" s="5" t="n">
        <v>13326834</v>
      </c>
    </row>
    <row r="19" spans="1:3">
      <c r="A19" s="4" t="s">
        <v>256</v>
      </c>
    </row>
    <row r="20" spans="1:3">
      <c r="A20" s="3" t="s">
        <v>249</v>
      </c>
    </row>
    <row r="21" spans="1:3">
      <c r="A21" s="4" t="s">
        <v>250</v>
      </c>
      <c r="B21" s="5" t="n">
        <v>86482999</v>
      </c>
      <c r="C21" s="5" t="n">
        <v>84896091</v>
      </c>
    </row>
    <row r="22" spans="1:3">
      <c r="A22" s="4" t="s">
        <v>251</v>
      </c>
      <c r="B22" s="5" t="n">
        <v>2310546</v>
      </c>
      <c r="C22" s="5" t="n">
        <v>3048489</v>
      </c>
    </row>
    <row r="23" spans="1:3">
      <c r="A23" s="4" t="s">
        <v>252</v>
      </c>
      <c r="B23" s="5" t="n">
        <v>646554</v>
      </c>
      <c r="C23" s="5" t="n">
        <v>360082</v>
      </c>
    </row>
    <row r="24" spans="1:3">
      <c r="A24" s="4" t="s">
        <v>253</v>
      </c>
      <c r="B24" s="5" t="n">
        <v>88146991</v>
      </c>
      <c r="C24" s="5" t="n">
        <v>87584498</v>
      </c>
    </row>
    <row r="25" spans="1:3">
      <c r="A25" s="4" t="s">
        <v>257</v>
      </c>
    </row>
    <row r="26" spans="1:3">
      <c r="A26" s="3" t="s">
        <v>249</v>
      </c>
    </row>
    <row r="27" spans="1:3">
      <c r="A27" s="4" t="s">
        <v>250</v>
      </c>
      <c r="B27" s="5" t="n">
        <v>2944299</v>
      </c>
      <c r="C27" s="5" t="n">
        <v>2997401</v>
      </c>
    </row>
    <row r="28" spans="1:3">
      <c r="A28" s="4" t="s">
        <v>252</v>
      </c>
      <c r="B28" s="5" t="n">
        <v>46563</v>
      </c>
      <c r="C28" s="5" t="n">
        <v>124678</v>
      </c>
    </row>
    <row r="29" spans="1:3">
      <c r="A29" s="4" t="s">
        <v>253</v>
      </c>
      <c r="B29" s="7" t="n">
        <v>2897736</v>
      </c>
      <c r="C29" s="7" t="n">
        <v>287272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6"/>
  </cols>
  <sheetData>
    <row r="1" spans="1:4">
      <c r="A1" s="1" t="s">
        <v>258</v>
      </c>
      <c r="B1" s="2" t="s">
        <v>67</v>
      </c>
      <c r="C1" s="2" t="s">
        <v>1</v>
      </c>
      <c r="D1" s="2" t="s">
        <v>259</v>
      </c>
    </row>
    <row r="2" spans="1:4">
      <c r="B2" s="2" t="s">
        <v>260</v>
      </c>
      <c r="C2" s="2" t="s">
        <v>2</v>
      </c>
      <c r="D2" s="2" t="s">
        <v>25</v>
      </c>
    </row>
    <row r="3" spans="1:4">
      <c r="A3" s="3" t="s">
        <v>155</v>
      </c>
    </row>
    <row r="4" spans="1:4">
      <c r="A4" s="4" t="s">
        <v>261</v>
      </c>
      <c r="B4" s="7" t="n">
        <v>222322423</v>
      </c>
    </row>
    <row r="5" spans="1:4">
      <c r="A5" s="4" t="s">
        <v>262</v>
      </c>
      <c r="B5" s="5" t="n">
        <v>205260985</v>
      </c>
    </row>
    <row r="6" spans="1:4">
      <c r="A6" s="4" t="s">
        <v>263</v>
      </c>
      <c r="B6" s="7" t="n">
        <v>-17061438</v>
      </c>
    </row>
    <row r="7" spans="1:4">
      <c r="A7" s="4" t="s">
        <v>264</v>
      </c>
      <c r="C7" s="7" t="n">
        <v>13503152</v>
      </c>
      <c r="D7" s="7" t="n">
        <v>155163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5</v>
      </c>
      <c r="B1" s="2" t="s">
        <v>2</v>
      </c>
      <c r="C1" s="2" t="s">
        <v>25</v>
      </c>
    </row>
    <row r="2" spans="1:3">
      <c r="A2" s="3" t="s">
        <v>266</v>
      </c>
    </row>
    <row r="3" spans="1:3">
      <c r="A3" s="4" t="s">
        <v>250</v>
      </c>
      <c r="B3" s="7" t="n">
        <v>198841442</v>
      </c>
      <c r="C3" s="7" t="n">
        <v>206817169</v>
      </c>
    </row>
    <row r="4" spans="1:3">
      <c r="A4" s="4" t="s">
        <v>251</v>
      </c>
      <c r="B4" s="5" t="n">
        <v>9849446</v>
      </c>
      <c r="C4" s="5" t="n">
        <v>9928269</v>
      </c>
    </row>
    <row r="5" spans="1:3">
      <c r="A5" s="4" t="s">
        <v>252</v>
      </c>
      <c r="B5" s="5" t="n">
        <v>0</v>
      </c>
      <c r="C5" s="5" t="n">
        <v>0</v>
      </c>
    </row>
    <row r="6" spans="1:3">
      <c r="A6" s="4" t="s">
        <v>253</v>
      </c>
      <c r="B6" s="5" t="n">
        <v>208690888</v>
      </c>
      <c r="C6" s="5" t="n">
        <v>216745438</v>
      </c>
    </row>
    <row r="7" spans="1:3">
      <c r="A7" s="4" t="s">
        <v>254</v>
      </c>
    </row>
    <row r="8" spans="1:3">
      <c r="A8" s="3" t="s">
        <v>266</v>
      </c>
    </row>
    <row r="9" spans="1:3">
      <c r="A9" s="4" t="s">
        <v>250</v>
      </c>
      <c r="B9" s="5" t="n">
        <v>198841442</v>
      </c>
      <c r="C9" s="5" t="n">
        <v>206817169</v>
      </c>
    </row>
    <row r="10" spans="1:3">
      <c r="A10" s="4" t="s">
        <v>251</v>
      </c>
      <c r="B10" s="5" t="n">
        <v>9849446</v>
      </c>
      <c r="C10" s="5" t="n">
        <v>9928269</v>
      </c>
    </row>
    <row r="11" spans="1:3">
      <c r="A11" s="4" t="s">
        <v>252</v>
      </c>
      <c r="B11" s="5" t="n">
        <v>0</v>
      </c>
      <c r="C11" s="5" t="n">
        <v>0</v>
      </c>
    </row>
    <row r="12" spans="1:3">
      <c r="A12" s="4" t="s">
        <v>253</v>
      </c>
      <c r="B12" s="7" t="n">
        <v>208690888</v>
      </c>
      <c r="C12" s="7" t="n">
        <v>21674543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7</v>
      </c>
      <c r="B1" s="2" t="s">
        <v>2</v>
      </c>
      <c r="C1" s="2" t="s">
        <v>25</v>
      </c>
    </row>
    <row r="2" spans="1:3">
      <c r="A2" s="3" t="s">
        <v>268</v>
      </c>
    </row>
    <row r="3" spans="1:3">
      <c r="A3" s="4" t="s">
        <v>269</v>
      </c>
      <c r="B3" s="7" t="n">
        <v>5051473</v>
      </c>
      <c r="C3" s="7" t="n">
        <v>3619965</v>
      </c>
    </row>
    <row r="4" spans="1:3">
      <c r="A4" s="4" t="s">
        <v>270</v>
      </c>
      <c r="B4" s="5" t="n">
        <v>14695697</v>
      </c>
      <c r="C4" s="5" t="n">
        <v>11886005</v>
      </c>
    </row>
    <row r="5" spans="1:3">
      <c r="A5" s="4" t="s">
        <v>271</v>
      </c>
      <c r="B5" s="5" t="n">
        <v>76477244</v>
      </c>
      <c r="C5" s="5" t="n">
        <v>73014502</v>
      </c>
    </row>
    <row r="6" spans="1:3">
      <c r="A6" s="4" t="s">
        <v>272</v>
      </c>
      <c r="B6" s="5" t="n">
        <v>152305786</v>
      </c>
      <c r="C6" s="5" t="n">
        <v>89871990</v>
      </c>
    </row>
    <row r="7" spans="1:3">
      <c r="A7" s="4" t="s">
        <v>273</v>
      </c>
      <c r="B7" s="5" t="n">
        <v>248530200</v>
      </c>
      <c r="C7" s="5" t="n">
        <v>178392462</v>
      </c>
    </row>
    <row r="8" spans="1:3">
      <c r="A8" s="3" t="s">
        <v>274</v>
      </c>
    </row>
    <row r="9" spans="1:3">
      <c r="A9" s="4" t="s">
        <v>271</v>
      </c>
      <c r="B9" s="5" t="n">
        <v>36985730</v>
      </c>
      <c r="C9" s="5" t="n">
        <v>27599235</v>
      </c>
    </row>
    <row r="10" spans="1:3">
      <c r="A10" s="4" t="s">
        <v>272</v>
      </c>
      <c r="B10" s="5" t="n">
        <v>161855712</v>
      </c>
      <c r="C10" s="5" t="n">
        <v>179217934</v>
      </c>
    </row>
    <row r="11" spans="1:3">
      <c r="A11" s="4" t="s">
        <v>273</v>
      </c>
      <c r="B11" s="5" t="n">
        <v>198841442</v>
      </c>
      <c r="C11" s="5" t="n">
        <v>206817169</v>
      </c>
    </row>
    <row r="12" spans="1:3">
      <c r="A12" s="3" t="s">
        <v>275</v>
      </c>
    </row>
    <row r="13" spans="1:3">
      <c r="A13" s="4" t="s">
        <v>269</v>
      </c>
      <c r="B13" s="5" t="n">
        <v>5083634</v>
      </c>
      <c r="C13" s="5" t="n">
        <v>3644097</v>
      </c>
    </row>
    <row r="14" spans="1:3">
      <c r="A14" s="4" t="s">
        <v>270</v>
      </c>
      <c r="B14" s="5" t="n">
        <v>15152756</v>
      </c>
      <c r="C14" s="5" t="n">
        <v>12165884</v>
      </c>
    </row>
    <row r="15" spans="1:3">
      <c r="A15" s="4" t="s">
        <v>271</v>
      </c>
      <c r="B15" s="5" t="n">
        <v>76599942</v>
      </c>
      <c r="C15" s="5" t="n">
        <v>72750584</v>
      </c>
    </row>
    <row r="16" spans="1:3">
      <c r="A16" s="4" t="s">
        <v>272</v>
      </c>
      <c r="B16" s="5" t="n">
        <v>152278727</v>
      </c>
      <c r="C16" s="5" t="n">
        <v>91184565</v>
      </c>
    </row>
    <row r="17" spans="1:3">
      <c r="A17" s="4" t="s">
        <v>276</v>
      </c>
      <c r="B17" s="5" t="n">
        <v>249115059</v>
      </c>
      <c r="C17" s="5" t="n">
        <v>179745130</v>
      </c>
    </row>
    <row r="18" spans="1:3">
      <c r="A18" s="3" t="s">
        <v>277</v>
      </c>
    </row>
    <row r="19" spans="1:3">
      <c r="A19" s="4" t="s">
        <v>271</v>
      </c>
      <c r="B19" s="5" t="n">
        <v>38711680</v>
      </c>
      <c r="C19" s="5" t="n">
        <v>28395635</v>
      </c>
    </row>
    <row r="20" spans="1:3">
      <c r="A20" s="4" t="s">
        <v>272</v>
      </c>
      <c r="B20" s="5" t="n">
        <v>169979208</v>
      </c>
      <c r="C20" s="5" t="n">
        <v>188349803</v>
      </c>
    </row>
    <row r="21" spans="1:3">
      <c r="A21" s="4" t="s">
        <v>276</v>
      </c>
      <c r="B21" s="7" t="n">
        <v>208690888</v>
      </c>
      <c r="C21" s="7" t="n">
        <v>21674543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8</v>
      </c>
      <c r="B1" s="2" t="s">
        <v>2</v>
      </c>
      <c r="C1" s="2" t="s">
        <v>25</v>
      </c>
    </row>
    <row r="2" spans="1:3">
      <c r="A2" s="3" t="s">
        <v>249</v>
      </c>
    </row>
    <row r="3" spans="1:3">
      <c r="A3" s="4" t="s">
        <v>279</v>
      </c>
      <c r="B3" s="7" t="n">
        <v>101702</v>
      </c>
      <c r="C3" s="7" t="n">
        <v>697</v>
      </c>
    </row>
    <row r="4" spans="1:3">
      <c r="A4" s="4" t="s">
        <v>280</v>
      </c>
      <c r="B4" s="5" t="n">
        <v>1000</v>
      </c>
      <c r="C4" s="5" t="n">
        <v>3</v>
      </c>
    </row>
    <row r="5" spans="1:3">
      <c r="A5" s="4" t="s">
        <v>281</v>
      </c>
      <c r="B5" s="5" t="n">
        <v>61985</v>
      </c>
      <c r="C5" s="5" t="n">
        <v>93814</v>
      </c>
    </row>
    <row r="6" spans="1:3">
      <c r="A6" s="4" t="s">
        <v>282</v>
      </c>
      <c r="B6" s="5" t="n">
        <v>1294</v>
      </c>
      <c r="C6" s="5" t="n">
        <v>2518</v>
      </c>
    </row>
    <row r="7" spans="1:3">
      <c r="A7" s="4" t="s">
        <v>276</v>
      </c>
      <c r="B7" s="5" t="n">
        <v>163687</v>
      </c>
      <c r="C7" s="5" t="n">
        <v>94511</v>
      </c>
    </row>
    <row r="8" spans="1:3">
      <c r="A8" s="4" t="s">
        <v>283</v>
      </c>
      <c r="B8" s="5" t="n">
        <v>2294</v>
      </c>
      <c r="C8" s="5" t="n">
        <v>2521</v>
      </c>
    </row>
    <row r="9" spans="1:3">
      <c r="A9" s="4" t="s">
        <v>254</v>
      </c>
    </row>
    <row r="10" spans="1:3">
      <c r="A10" s="3" t="s">
        <v>249</v>
      </c>
    </row>
    <row r="11" spans="1:3">
      <c r="A11" s="4" t="s">
        <v>279</v>
      </c>
      <c r="B11" s="5" t="n">
        <v>15460</v>
      </c>
    </row>
    <row r="12" spans="1:3">
      <c r="A12" s="4" t="s">
        <v>280</v>
      </c>
      <c r="B12" s="5" t="n">
        <v>36</v>
      </c>
    </row>
    <row r="13" spans="1:3">
      <c r="A13" s="4" t="s">
        <v>281</v>
      </c>
      <c r="B13" s="5" t="n">
        <v>46635</v>
      </c>
      <c r="C13" s="5" t="n">
        <v>75961</v>
      </c>
    </row>
    <row r="14" spans="1:3">
      <c r="A14" s="4" t="s">
        <v>282</v>
      </c>
      <c r="B14" s="5" t="n">
        <v>874</v>
      </c>
      <c r="C14" s="5" t="n">
        <v>2036</v>
      </c>
    </row>
    <row r="15" spans="1:3">
      <c r="A15" s="4" t="s">
        <v>276</v>
      </c>
      <c r="B15" s="5" t="n">
        <v>62095</v>
      </c>
      <c r="C15" s="5" t="n">
        <v>75961</v>
      </c>
    </row>
    <row r="16" spans="1:3">
      <c r="A16" s="4" t="s">
        <v>283</v>
      </c>
      <c r="B16" s="5" t="n">
        <v>910</v>
      </c>
      <c r="C16" s="5" t="n">
        <v>2036</v>
      </c>
    </row>
    <row r="17" spans="1:3">
      <c r="A17" s="4" t="s">
        <v>255</v>
      </c>
    </row>
    <row r="18" spans="1:3">
      <c r="A18" s="3" t="s">
        <v>249</v>
      </c>
    </row>
    <row r="19" spans="1:3">
      <c r="A19" s="4" t="s">
        <v>279</v>
      </c>
      <c r="B19" s="5" t="n">
        <v>70391</v>
      </c>
    </row>
    <row r="20" spans="1:3">
      <c r="A20" s="4" t="s">
        <v>280</v>
      </c>
      <c r="B20" s="5" t="n">
        <v>691</v>
      </c>
    </row>
    <row r="21" spans="1:3">
      <c r="A21" s="4" t="s">
        <v>276</v>
      </c>
      <c r="B21" s="5" t="n">
        <v>70391</v>
      </c>
    </row>
    <row r="22" spans="1:3">
      <c r="A22" s="4" t="s">
        <v>283</v>
      </c>
      <c r="B22" s="5" t="n">
        <v>691</v>
      </c>
    </row>
    <row r="23" spans="1:3">
      <c r="A23" s="4" t="s">
        <v>256</v>
      </c>
    </row>
    <row r="24" spans="1:3">
      <c r="A24" s="3" t="s">
        <v>249</v>
      </c>
    </row>
    <row r="25" spans="1:3">
      <c r="A25" s="4" t="s">
        <v>279</v>
      </c>
      <c r="B25" s="5" t="n">
        <v>15851</v>
      </c>
      <c r="C25" s="5" t="n">
        <v>697</v>
      </c>
    </row>
    <row r="26" spans="1:3">
      <c r="A26" s="4" t="s">
        <v>280</v>
      </c>
      <c r="B26" s="5" t="n">
        <v>273</v>
      </c>
      <c r="C26" s="5" t="n">
        <v>3</v>
      </c>
    </row>
    <row r="27" spans="1:3">
      <c r="A27" s="4" t="s">
        <v>281</v>
      </c>
      <c r="B27" s="5" t="n">
        <v>12452</v>
      </c>
      <c r="C27" s="5" t="n">
        <v>14980</v>
      </c>
    </row>
    <row r="28" spans="1:3">
      <c r="A28" s="4" t="s">
        <v>282</v>
      </c>
      <c r="B28" s="5" t="n">
        <v>373</v>
      </c>
      <c r="C28" s="5" t="n">
        <v>357</v>
      </c>
    </row>
    <row r="29" spans="1:3">
      <c r="A29" s="4" t="s">
        <v>276</v>
      </c>
      <c r="B29" s="5" t="n">
        <v>28303</v>
      </c>
      <c r="C29" s="5" t="n">
        <v>15677</v>
      </c>
    </row>
    <row r="30" spans="1:3">
      <c r="A30" s="4" t="s">
        <v>283</v>
      </c>
      <c r="B30" s="5" t="n">
        <v>646</v>
      </c>
      <c r="C30" s="5" t="n">
        <v>360</v>
      </c>
    </row>
    <row r="31" spans="1:3">
      <c r="A31" s="4" t="s">
        <v>257</v>
      </c>
    </row>
    <row r="32" spans="1:3">
      <c r="A32" s="3" t="s">
        <v>249</v>
      </c>
    </row>
    <row r="33" spans="1:3">
      <c r="A33" s="4" t="s">
        <v>281</v>
      </c>
      <c r="B33" s="5" t="n">
        <v>2898</v>
      </c>
      <c r="C33" s="5" t="n">
        <v>2873</v>
      </c>
    </row>
    <row r="34" spans="1:3">
      <c r="A34" s="4" t="s">
        <v>282</v>
      </c>
      <c r="B34" s="5" t="n">
        <v>47</v>
      </c>
      <c r="C34" s="5" t="n">
        <v>125</v>
      </c>
    </row>
    <row r="35" spans="1:3">
      <c r="A35" s="4" t="s">
        <v>276</v>
      </c>
      <c r="B35" s="5" t="n">
        <v>2898</v>
      </c>
      <c r="C35" s="5" t="n">
        <v>2873</v>
      </c>
    </row>
    <row r="36" spans="1:3">
      <c r="A36" s="4" t="s">
        <v>283</v>
      </c>
      <c r="B36" s="7" t="n">
        <v>47</v>
      </c>
      <c r="C36" s="7" t="n">
        <v>1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59</v>
      </c>
      <c r="B1" s="2" t="s">
        <v>2</v>
      </c>
      <c r="C1" s="2" t="s">
        <v>25</v>
      </c>
    </row>
    <row r="2" spans="1:3">
      <c r="A2" s="3" t="s">
        <v>60</v>
      </c>
    </row>
    <row r="3" spans="1:3">
      <c r="A3" s="4" t="s">
        <v>61</v>
      </c>
      <c r="B3" s="7" t="n">
        <v>6828782</v>
      </c>
      <c r="C3" s="7" t="n">
        <v>6542326</v>
      </c>
    </row>
    <row r="4" spans="1:3">
      <c r="A4" s="4" t="s">
        <v>62</v>
      </c>
      <c r="B4" s="8" t="n">
        <v>0.2</v>
      </c>
      <c r="C4" s="8" t="n">
        <v>0.2</v>
      </c>
    </row>
    <row r="5" spans="1:3">
      <c r="A5" s="4" t="s">
        <v>63</v>
      </c>
      <c r="B5" s="5" t="n">
        <v>22500000</v>
      </c>
      <c r="C5" s="5" t="n">
        <v>22500000</v>
      </c>
    </row>
    <row r="6" spans="1:3">
      <c r="A6" s="4" t="s">
        <v>64</v>
      </c>
      <c r="B6" s="5" t="n">
        <v>4872570</v>
      </c>
      <c r="C6" s="5" t="n">
        <v>4877614</v>
      </c>
    </row>
    <row r="7" spans="1:3">
      <c r="A7" s="4" t="s">
        <v>65</v>
      </c>
      <c r="B7" s="7" t="n">
        <v>4818524</v>
      </c>
      <c r="C7" s="7" t="n">
        <v>52830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84</v>
      </c>
      <c r="B1" s="2" t="s">
        <v>2</v>
      </c>
      <c r="C1" s="2" t="s">
        <v>25</v>
      </c>
      <c r="D1" s="2" t="s">
        <v>68</v>
      </c>
      <c r="E1" s="2" t="s">
        <v>285</v>
      </c>
    </row>
    <row r="2" spans="1:5">
      <c r="A2" s="3" t="s">
        <v>286</v>
      </c>
    </row>
    <row r="3" spans="1:5">
      <c r="A3" s="4" t="s">
        <v>287</v>
      </c>
      <c r="B3" s="7" t="n">
        <v>432613000</v>
      </c>
      <c r="C3" s="7" t="n">
        <v>391495000</v>
      </c>
    </row>
    <row r="4" spans="1:5">
      <c r="A4" s="4" t="s">
        <v>288</v>
      </c>
      <c r="B4" s="5" t="n">
        <v>-668000</v>
      </c>
      <c r="C4" s="5" t="n">
        <v>-535000</v>
      </c>
    </row>
    <row r="5" spans="1:5">
      <c r="A5" s="4" t="s">
        <v>289</v>
      </c>
      <c r="B5" s="5" t="n">
        <v>-6828782</v>
      </c>
      <c r="C5" s="5" t="n">
        <v>-6542326</v>
      </c>
      <c r="D5" s="7" t="n">
        <v>-6727494</v>
      </c>
      <c r="E5" s="7" t="n">
        <v>-8077499</v>
      </c>
    </row>
    <row r="6" spans="1:5">
      <c r="A6" s="4" t="s">
        <v>290</v>
      </c>
      <c r="B6" s="5" t="n">
        <v>425116389</v>
      </c>
      <c r="C6" s="5" t="n">
        <v>384417508</v>
      </c>
    </row>
    <row r="7" spans="1:5">
      <c r="A7" s="4" t="s">
        <v>291</v>
      </c>
    </row>
    <row r="8" spans="1:5">
      <c r="A8" s="3" t="s">
        <v>286</v>
      </c>
    </row>
    <row r="9" spans="1:5">
      <c r="A9" s="4" t="s">
        <v>292</v>
      </c>
      <c r="B9" s="5" t="n">
        <v>351768000</v>
      </c>
      <c r="C9" s="5" t="n">
        <v>325612000</v>
      </c>
    </row>
    <row r="10" spans="1:5">
      <c r="A10" s="4" t="s">
        <v>287</v>
      </c>
      <c r="B10" s="5" t="n">
        <v>351768000</v>
      </c>
      <c r="C10" s="5" t="n">
        <v>325612000</v>
      </c>
    </row>
    <row r="11" spans="1:5">
      <c r="A11" s="4" t="s">
        <v>289</v>
      </c>
      <c r="B11" s="5" t="n">
        <v>-5456159</v>
      </c>
      <c r="C11" s="5" t="n">
        <v>-5202151</v>
      </c>
      <c r="D11" s="5" t="n">
        <v>-4739321</v>
      </c>
      <c r="E11" s="5" t="n">
        <v>-4705753</v>
      </c>
    </row>
    <row r="12" spans="1:5">
      <c r="A12" s="4" t="s">
        <v>293</v>
      </c>
    </row>
    <row r="13" spans="1:5">
      <c r="A13" s="3" t="s">
        <v>286</v>
      </c>
    </row>
    <row r="14" spans="1:5">
      <c r="A14" s="4" t="s">
        <v>292</v>
      </c>
      <c r="B14" s="5" t="n">
        <v>47777000</v>
      </c>
      <c r="C14" s="5" t="n">
        <v>43233000</v>
      </c>
    </row>
    <row r="15" spans="1:5">
      <c r="A15" s="4" t="s">
        <v>287</v>
      </c>
      <c r="B15" s="5" t="n">
        <v>47777000</v>
      </c>
      <c r="C15" s="5" t="n">
        <v>43233000</v>
      </c>
    </row>
    <row r="16" spans="1:5">
      <c r="A16" s="4" t="s">
        <v>294</v>
      </c>
    </row>
    <row r="17" spans="1:5">
      <c r="A17" s="3" t="s">
        <v>286</v>
      </c>
    </row>
    <row r="18" spans="1:5">
      <c r="A18" s="4" t="s">
        <v>292</v>
      </c>
      <c r="B18" s="5" t="n">
        <v>23539000</v>
      </c>
      <c r="C18" s="5" t="n">
        <v>26463000</v>
      </c>
    </row>
    <row r="19" spans="1:5">
      <c r="A19" s="4" t="s">
        <v>287</v>
      </c>
      <c r="B19" s="5" t="n">
        <v>23539000</v>
      </c>
      <c r="C19" s="5" t="n">
        <v>26463000</v>
      </c>
    </row>
    <row r="20" spans="1:5">
      <c r="A20" s="4" t="s">
        <v>295</v>
      </c>
    </row>
    <row r="21" spans="1:5">
      <c r="A21" s="3" t="s">
        <v>286</v>
      </c>
    </row>
    <row r="22" spans="1:5">
      <c r="A22" s="4" t="s">
        <v>292</v>
      </c>
      <c r="B22" s="5" t="n">
        <v>105486000</v>
      </c>
      <c r="C22" s="5" t="n">
        <v>104170000</v>
      </c>
    </row>
    <row r="23" spans="1:5">
      <c r="A23" s="4" t="s">
        <v>287</v>
      </c>
      <c r="B23" s="5" t="n">
        <v>105486000</v>
      </c>
      <c r="C23" s="5" t="n">
        <v>104170000</v>
      </c>
    </row>
    <row r="24" spans="1:5">
      <c r="A24" s="4" t="s">
        <v>296</v>
      </c>
    </row>
    <row r="25" spans="1:5">
      <c r="A25" s="3" t="s">
        <v>286</v>
      </c>
    </row>
    <row r="26" spans="1:5">
      <c r="A26" s="4" t="s">
        <v>292</v>
      </c>
      <c r="B26" s="5" t="n">
        <v>174966000</v>
      </c>
      <c r="C26" s="5" t="n">
        <v>151746000</v>
      </c>
    </row>
    <row r="27" spans="1:5">
      <c r="A27" s="4" t="s">
        <v>287</v>
      </c>
      <c r="B27" s="5" t="n">
        <v>174966000</v>
      </c>
      <c r="C27" s="5" t="n">
        <v>151746000</v>
      </c>
    </row>
    <row r="28" spans="1:5">
      <c r="A28" s="4" t="s">
        <v>297</v>
      </c>
    </row>
    <row r="29" spans="1:5">
      <c r="A29" s="3" t="s">
        <v>286</v>
      </c>
    </row>
    <row r="30" spans="1:5">
      <c r="A30" s="4" t="s">
        <v>298</v>
      </c>
      <c r="B30" s="5" t="n">
        <v>54796000</v>
      </c>
      <c r="C30" s="5" t="n">
        <v>39368000</v>
      </c>
    </row>
    <row r="31" spans="1:5">
      <c r="A31" s="4" t="s">
        <v>287</v>
      </c>
      <c r="B31" s="5" t="n">
        <v>54796000</v>
      </c>
      <c r="C31" s="5" t="n">
        <v>39368000</v>
      </c>
    </row>
    <row r="32" spans="1:5">
      <c r="A32" s="4" t="s">
        <v>289</v>
      </c>
      <c r="B32" s="5" t="n">
        <v>-804144</v>
      </c>
      <c r="C32" s="5" t="n">
        <v>-873815</v>
      </c>
      <c r="D32" s="5" t="n">
        <v>-1462006</v>
      </c>
      <c r="E32" s="5" t="n">
        <v>-2767409</v>
      </c>
    </row>
    <row r="33" spans="1:5">
      <c r="A33" s="4" t="s">
        <v>299</v>
      </c>
    </row>
    <row r="34" spans="1:5">
      <c r="A34" s="3" t="s">
        <v>286</v>
      </c>
    </row>
    <row r="35" spans="1:5">
      <c r="A35" s="4" t="s">
        <v>298</v>
      </c>
      <c r="B35" s="5" t="n">
        <v>53801000</v>
      </c>
      <c r="C35" s="5" t="n">
        <v>38333000</v>
      </c>
    </row>
    <row r="36" spans="1:5">
      <c r="A36" s="4" t="s">
        <v>287</v>
      </c>
      <c r="B36" s="5" t="n">
        <v>53801000</v>
      </c>
      <c r="C36" s="5" t="n">
        <v>38333000</v>
      </c>
    </row>
    <row r="37" spans="1:5">
      <c r="A37" s="4" t="s">
        <v>300</v>
      </c>
    </row>
    <row r="38" spans="1:5">
      <c r="A38" s="3" t="s">
        <v>286</v>
      </c>
    </row>
    <row r="39" spans="1:5">
      <c r="A39" s="4" t="s">
        <v>298</v>
      </c>
      <c r="B39" s="5" t="n">
        <v>995000</v>
      </c>
      <c r="C39" s="5" t="n">
        <v>1035000</v>
      </c>
    </row>
    <row r="40" spans="1:5">
      <c r="A40" s="4" t="s">
        <v>287</v>
      </c>
      <c r="B40" s="5" t="n">
        <v>995000</v>
      </c>
      <c r="C40" s="5" t="n">
        <v>1035000</v>
      </c>
    </row>
    <row r="41" spans="1:5">
      <c r="A41" s="4" t="s">
        <v>301</v>
      </c>
    </row>
    <row r="42" spans="1:5">
      <c r="A42" s="3" t="s">
        <v>286</v>
      </c>
    </row>
    <row r="43" spans="1:5">
      <c r="A43" s="4" t="s">
        <v>302</v>
      </c>
      <c r="B43" s="5" t="n">
        <v>26049000</v>
      </c>
      <c r="C43" s="5" t="n">
        <v>26515000</v>
      </c>
    </row>
    <row r="44" spans="1:5">
      <c r="A44" s="4" t="s">
        <v>287</v>
      </c>
      <c r="B44" s="5" t="n">
        <v>26049000</v>
      </c>
      <c r="C44" s="5" t="n">
        <v>26515000</v>
      </c>
    </row>
    <row r="45" spans="1:5">
      <c r="A45" s="4" t="s">
        <v>289</v>
      </c>
      <c r="B45" s="5" t="n">
        <v>-568479</v>
      </c>
      <c r="C45" s="5" t="n">
        <v>-466360</v>
      </c>
      <c r="D45" s="7" t="n">
        <v>-526167</v>
      </c>
      <c r="E45" s="7" t="n">
        <v>-604337</v>
      </c>
    </row>
    <row r="46" spans="1:5">
      <c r="A46" s="4" t="s">
        <v>303</v>
      </c>
    </row>
    <row r="47" spans="1:5">
      <c r="A47" s="3" t="s">
        <v>286</v>
      </c>
    </row>
    <row r="48" spans="1:5">
      <c r="A48" s="4" t="s">
        <v>302</v>
      </c>
      <c r="B48" s="5" t="n">
        <v>1021000</v>
      </c>
      <c r="C48" s="5" t="n">
        <v>1075000</v>
      </c>
    </row>
    <row r="49" spans="1:5">
      <c r="A49" s="4" t="s">
        <v>287</v>
      </c>
      <c r="B49" s="5" t="n">
        <v>1021000</v>
      </c>
      <c r="C49" s="5" t="n">
        <v>1075000</v>
      </c>
    </row>
    <row r="50" spans="1:5">
      <c r="A50" s="4" t="s">
        <v>304</v>
      </c>
    </row>
    <row r="51" spans="1:5">
      <c r="A51" s="3" t="s">
        <v>286</v>
      </c>
    </row>
    <row r="52" spans="1:5">
      <c r="A52" s="4" t="s">
        <v>302</v>
      </c>
      <c r="B52" s="5" t="n">
        <v>25028000</v>
      </c>
      <c r="C52" s="5" t="n">
        <v>25440000</v>
      </c>
    </row>
    <row r="53" spans="1:5">
      <c r="A53" s="4" t="s">
        <v>287</v>
      </c>
      <c r="B53" s="7" t="n">
        <v>25028000</v>
      </c>
      <c r="C53" s="7" t="n">
        <v>2544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5</v>
      </c>
      <c r="B1" s="2" t="s">
        <v>2</v>
      </c>
      <c r="C1" s="2" t="s">
        <v>25</v>
      </c>
    </row>
    <row r="2" spans="1:3">
      <c r="A2" s="3" t="s">
        <v>306</v>
      </c>
    </row>
    <row r="3" spans="1:3">
      <c r="A3" s="4" t="s">
        <v>307</v>
      </c>
      <c r="B3" s="7" t="n">
        <v>15161</v>
      </c>
      <c r="C3" s="7" t="n">
        <v>11854</v>
      </c>
    </row>
    <row r="4" spans="1:3">
      <c r="A4" s="4" t="s">
        <v>291</v>
      </c>
    </row>
    <row r="5" spans="1:3">
      <c r="A5" s="3" t="s">
        <v>306</v>
      </c>
    </row>
    <row r="6" spans="1:3">
      <c r="A6" s="4" t="s">
        <v>307</v>
      </c>
      <c r="B6" s="5" t="n">
        <v>15024</v>
      </c>
      <c r="C6" s="5" t="n">
        <v>11663</v>
      </c>
    </row>
    <row r="7" spans="1:3">
      <c r="A7" s="4" t="s">
        <v>293</v>
      </c>
    </row>
    <row r="8" spans="1:3">
      <c r="A8" s="3" t="s">
        <v>306</v>
      </c>
    </row>
    <row r="9" spans="1:3">
      <c r="A9" s="4" t="s">
        <v>307</v>
      </c>
      <c r="B9" s="5" t="n">
        <v>80</v>
      </c>
      <c r="C9" s="5" t="n">
        <v>92</v>
      </c>
    </row>
    <row r="10" spans="1:3">
      <c r="A10" s="4" t="s">
        <v>294</v>
      </c>
    </row>
    <row r="11" spans="1:3">
      <c r="A11" s="3" t="s">
        <v>306</v>
      </c>
    </row>
    <row r="12" spans="1:3">
      <c r="A12" s="4" t="s">
        <v>307</v>
      </c>
      <c r="B12" s="5" t="n">
        <v>166</v>
      </c>
      <c r="C12" s="5" t="n">
        <v>222</v>
      </c>
    </row>
    <row r="13" spans="1:3">
      <c r="A13" s="4" t="s">
        <v>295</v>
      </c>
    </row>
    <row r="14" spans="1:3">
      <c r="A14" s="3" t="s">
        <v>306</v>
      </c>
    </row>
    <row r="15" spans="1:3">
      <c r="A15" s="4" t="s">
        <v>307</v>
      </c>
      <c r="B15" s="5" t="n">
        <v>2640</v>
      </c>
      <c r="C15" s="5" t="n">
        <v>1905</v>
      </c>
    </row>
    <row r="16" spans="1:3">
      <c r="A16" s="4" t="s">
        <v>296</v>
      </c>
    </row>
    <row r="17" spans="1:3">
      <c r="A17" s="3" t="s">
        <v>306</v>
      </c>
    </row>
    <row r="18" spans="1:3">
      <c r="A18" s="4" t="s">
        <v>307</v>
      </c>
      <c r="B18" s="5" t="n">
        <v>12138</v>
      </c>
      <c r="C18" s="5" t="n">
        <v>9444</v>
      </c>
    </row>
    <row r="19" spans="1:3">
      <c r="A19" s="4" t="s">
        <v>297</v>
      </c>
    </row>
    <row r="20" spans="1:3">
      <c r="A20" s="3" t="s">
        <v>306</v>
      </c>
    </row>
    <row r="21" spans="1:3">
      <c r="A21" s="4" t="s">
        <v>307</v>
      </c>
      <c r="B21" s="5" t="n">
        <v>89</v>
      </c>
      <c r="C21" s="5" t="n">
        <v>70</v>
      </c>
    </row>
    <row r="22" spans="1:3">
      <c r="A22" s="4" t="s">
        <v>299</v>
      </c>
    </row>
    <row r="23" spans="1:3">
      <c r="A23" s="3" t="s">
        <v>306</v>
      </c>
    </row>
    <row r="24" spans="1:3">
      <c r="A24" s="4" t="s">
        <v>307</v>
      </c>
      <c r="B24" s="5" t="n">
        <v>89</v>
      </c>
      <c r="C24" s="5" t="n">
        <v>70</v>
      </c>
    </row>
    <row r="25" spans="1:3">
      <c r="A25" s="4" t="s">
        <v>301</v>
      </c>
    </row>
    <row r="26" spans="1:3">
      <c r="A26" s="3" t="s">
        <v>306</v>
      </c>
    </row>
    <row r="27" spans="1:3">
      <c r="A27" s="4" t="s">
        <v>307</v>
      </c>
      <c r="B27" s="5" t="n">
        <v>48</v>
      </c>
      <c r="C27" s="5" t="n">
        <v>133</v>
      </c>
    </row>
    <row r="28" spans="1:3">
      <c r="A28" s="4" t="s">
        <v>304</v>
      </c>
    </row>
    <row r="29" spans="1:3">
      <c r="A29" s="3" t="s">
        <v>306</v>
      </c>
    </row>
    <row r="30" spans="1:3">
      <c r="A30" s="4" t="s">
        <v>307</v>
      </c>
      <c r="B30" s="7" t="n">
        <v>48</v>
      </c>
      <c r="C30" s="7" t="n">
        <v>13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8</v>
      </c>
      <c r="B1" s="2" t="s">
        <v>2</v>
      </c>
      <c r="C1" s="2" t="s">
        <v>25</v>
      </c>
    </row>
    <row r="2" spans="1:3">
      <c r="A2" s="3" t="s">
        <v>306</v>
      </c>
    </row>
    <row r="3" spans="1:3">
      <c r="A3" s="4" t="s">
        <v>309</v>
      </c>
      <c r="B3" s="7" t="n">
        <v>13926</v>
      </c>
      <c r="C3" s="7" t="n">
        <v>9627</v>
      </c>
    </row>
    <row r="4" spans="1:3">
      <c r="A4" s="4" t="s">
        <v>310</v>
      </c>
      <c r="B4" s="5" t="n">
        <v>19040</v>
      </c>
      <c r="C4" s="5" t="n">
        <v>15014</v>
      </c>
    </row>
    <row r="5" spans="1:3">
      <c r="A5" s="4" t="s">
        <v>311</v>
      </c>
      <c r="B5" s="5" t="n">
        <v>413573</v>
      </c>
      <c r="C5" s="5" t="n">
        <v>376481</v>
      </c>
    </row>
    <row r="6" spans="1:3">
      <c r="A6" s="4" t="s">
        <v>287</v>
      </c>
      <c r="B6" s="5" t="n">
        <v>432613</v>
      </c>
      <c r="C6" s="5" t="n">
        <v>391495</v>
      </c>
    </row>
    <row r="7" spans="1:3">
      <c r="A7" s="4" t="s">
        <v>312</v>
      </c>
      <c r="B7" s="5" t="n">
        <v>132</v>
      </c>
      <c r="C7" s="5" t="n">
        <v>880</v>
      </c>
    </row>
    <row r="8" spans="1:3">
      <c r="A8" s="4" t="s">
        <v>291</v>
      </c>
    </row>
    <row r="9" spans="1:3">
      <c r="A9" s="3" t="s">
        <v>306</v>
      </c>
    </row>
    <row r="10" spans="1:3">
      <c r="A10" s="4" t="s">
        <v>309</v>
      </c>
      <c r="B10" s="5" t="n">
        <v>12672</v>
      </c>
      <c r="C10" s="5" t="n">
        <v>8284</v>
      </c>
    </row>
    <row r="11" spans="1:3">
      <c r="A11" s="4" t="s">
        <v>310</v>
      </c>
      <c r="B11" s="5" t="n">
        <v>17698</v>
      </c>
      <c r="C11" s="5" t="n">
        <v>13609</v>
      </c>
    </row>
    <row r="12" spans="1:3">
      <c r="A12" s="4" t="s">
        <v>311</v>
      </c>
      <c r="B12" s="5" t="n">
        <v>334070</v>
      </c>
      <c r="C12" s="5" t="n">
        <v>312003</v>
      </c>
    </row>
    <row r="13" spans="1:3">
      <c r="A13" s="4" t="s">
        <v>287</v>
      </c>
      <c r="B13" s="5" t="n">
        <v>351768</v>
      </c>
      <c r="C13" s="5" t="n">
        <v>325612</v>
      </c>
    </row>
    <row r="14" spans="1:3">
      <c r="A14" s="4" t="s">
        <v>312</v>
      </c>
      <c r="B14" s="5" t="n">
        <v>73</v>
      </c>
      <c r="C14" s="5" t="n">
        <v>855</v>
      </c>
    </row>
    <row r="15" spans="1:3">
      <c r="A15" s="4" t="s">
        <v>293</v>
      </c>
    </row>
    <row r="16" spans="1:3">
      <c r="A16" s="3" t="s">
        <v>306</v>
      </c>
    </row>
    <row r="17" spans="1:3">
      <c r="A17" s="4" t="s">
        <v>309</v>
      </c>
      <c r="B17" s="5" t="n">
        <v>424</v>
      </c>
      <c r="C17" s="5" t="n">
        <v>578</v>
      </c>
    </row>
    <row r="18" spans="1:3">
      <c r="A18" s="4" t="s">
        <v>310</v>
      </c>
      <c r="B18" s="5" t="n">
        <v>424</v>
      </c>
      <c r="C18" s="5" t="n">
        <v>578</v>
      </c>
    </row>
    <row r="19" spans="1:3">
      <c r="A19" s="4" t="s">
        <v>311</v>
      </c>
      <c r="B19" s="5" t="n">
        <v>47353</v>
      </c>
      <c r="C19" s="5" t="n">
        <v>42655</v>
      </c>
    </row>
    <row r="20" spans="1:3">
      <c r="A20" s="4" t="s">
        <v>287</v>
      </c>
      <c r="B20" s="5" t="n">
        <v>47777</v>
      </c>
      <c r="C20" s="5" t="n">
        <v>43233</v>
      </c>
    </row>
    <row r="21" spans="1:3">
      <c r="A21" s="4" t="s">
        <v>294</v>
      </c>
    </row>
    <row r="22" spans="1:3">
      <c r="A22" s="3" t="s">
        <v>306</v>
      </c>
    </row>
    <row r="23" spans="1:3">
      <c r="A23" s="4" t="s">
        <v>309</v>
      </c>
      <c r="B23" s="5" t="n">
        <v>345</v>
      </c>
      <c r="C23" s="5" t="n">
        <v>889</v>
      </c>
    </row>
    <row r="24" spans="1:3">
      <c r="A24" s="4" t="s">
        <v>310</v>
      </c>
      <c r="B24" s="5" t="n">
        <v>370</v>
      </c>
      <c r="C24" s="5" t="n">
        <v>906</v>
      </c>
    </row>
    <row r="25" spans="1:3">
      <c r="A25" s="4" t="s">
        <v>311</v>
      </c>
      <c r="B25" s="5" t="n">
        <v>23169</v>
      </c>
      <c r="C25" s="5" t="n">
        <v>25557</v>
      </c>
    </row>
    <row r="26" spans="1:3">
      <c r="A26" s="4" t="s">
        <v>287</v>
      </c>
      <c r="B26" s="5" t="n">
        <v>23539</v>
      </c>
      <c r="C26" s="5" t="n">
        <v>26463</v>
      </c>
    </row>
    <row r="27" spans="1:3">
      <c r="A27" s="4" t="s">
        <v>312</v>
      </c>
      <c r="B27" s="5" t="n">
        <v>25</v>
      </c>
    </row>
    <row r="28" spans="1:3">
      <c r="A28" s="4" t="s">
        <v>295</v>
      </c>
    </row>
    <row r="29" spans="1:3">
      <c r="A29" s="3" t="s">
        <v>306</v>
      </c>
    </row>
    <row r="30" spans="1:3">
      <c r="A30" s="4" t="s">
        <v>309</v>
      </c>
      <c r="B30" s="5" t="n">
        <v>5149</v>
      </c>
      <c r="C30" s="5" t="n">
        <v>4606</v>
      </c>
    </row>
    <row r="31" spans="1:3">
      <c r="A31" s="4" t="s">
        <v>310</v>
      </c>
      <c r="B31" s="5" t="n">
        <v>5997</v>
      </c>
      <c r="C31" s="5" t="n">
        <v>5443</v>
      </c>
    </row>
    <row r="32" spans="1:3">
      <c r="A32" s="4" t="s">
        <v>311</v>
      </c>
      <c r="B32" s="5" t="n">
        <v>99489</v>
      </c>
      <c r="C32" s="5" t="n">
        <v>98727</v>
      </c>
    </row>
    <row r="33" spans="1:3">
      <c r="A33" s="4" t="s">
        <v>287</v>
      </c>
      <c r="B33" s="5" t="n">
        <v>105486</v>
      </c>
      <c r="C33" s="5" t="n">
        <v>104170</v>
      </c>
    </row>
    <row r="34" spans="1:3">
      <c r="A34" s="4" t="s">
        <v>312</v>
      </c>
      <c r="B34" s="5" t="n">
        <v>48</v>
      </c>
      <c r="C34" s="5" t="n">
        <v>131</v>
      </c>
    </row>
    <row r="35" spans="1:3">
      <c r="A35" s="4" t="s">
        <v>296</v>
      </c>
    </row>
    <row r="36" spans="1:3">
      <c r="A36" s="3" t="s">
        <v>306</v>
      </c>
    </row>
    <row r="37" spans="1:3">
      <c r="A37" s="4" t="s">
        <v>309</v>
      </c>
      <c r="B37" s="5" t="n">
        <v>6754</v>
      </c>
      <c r="C37" s="5" t="n">
        <v>2211</v>
      </c>
    </row>
    <row r="38" spans="1:3">
      <c r="A38" s="4" t="s">
        <v>310</v>
      </c>
      <c r="B38" s="5" t="n">
        <v>10907</v>
      </c>
      <c r="C38" s="5" t="n">
        <v>6682</v>
      </c>
    </row>
    <row r="39" spans="1:3">
      <c r="A39" s="4" t="s">
        <v>311</v>
      </c>
      <c r="B39" s="5" t="n">
        <v>164059</v>
      </c>
      <c r="C39" s="5" t="n">
        <v>145064</v>
      </c>
    </row>
    <row r="40" spans="1:3">
      <c r="A40" s="4" t="s">
        <v>287</v>
      </c>
      <c r="B40" s="5" t="n">
        <v>174966</v>
      </c>
      <c r="C40" s="5" t="n">
        <v>151746</v>
      </c>
    </row>
    <row r="41" spans="1:3">
      <c r="A41" s="4" t="s">
        <v>312</v>
      </c>
      <c r="C41" s="5" t="n">
        <v>724</v>
      </c>
    </row>
    <row r="42" spans="1:3">
      <c r="A42" s="4" t="s">
        <v>297</v>
      </c>
    </row>
    <row r="43" spans="1:3">
      <c r="A43" s="3" t="s">
        <v>306</v>
      </c>
    </row>
    <row r="44" spans="1:3">
      <c r="A44" s="4" t="s">
        <v>309</v>
      </c>
      <c r="B44" s="5" t="n">
        <v>172</v>
      </c>
      <c r="C44" s="5" t="n">
        <v>137</v>
      </c>
    </row>
    <row r="45" spans="1:3">
      <c r="A45" s="4" t="s">
        <v>310</v>
      </c>
      <c r="B45" s="5" t="n">
        <v>251</v>
      </c>
      <c r="C45" s="5" t="n">
        <v>140</v>
      </c>
    </row>
    <row r="46" spans="1:3">
      <c r="A46" s="4" t="s">
        <v>311</v>
      </c>
      <c r="B46" s="5" t="n">
        <v>54545</v>
      </c>
      <c r="C46" s="5" t="n">
        <v>39228</v>
      </c>
    </row>
    <row r="47" spans="1:3">
      <c r="A47" s="4" t="s">
        <v>287</v>
      </c>
      <c r="B47" s="5" t="n">
        <v>54796</v>
      </c>
      <c r="C47" s="5" t="n">
        <v>39368</v>
      </c>
    </row>
    <row r="48" spans="1:3">
      <c r="A48" s="4" t="s">
        <v>312</v>
      </c>
      <c r="B48" s="5" t="n">
        <v>50</v>
      </c>
      <c r="C48" s="5" t="n">
        <v>3</v>
      </c>
    </row>
    <row r="49" spans="1:3">
      <c r="A49" s="4" t="s">
        <v>299</v>
      </c>
    </row>
    <row r="50" spans="1:3">
      <c r="A50" s="3" t="s">
        <v>306</v>
      </c>
    </row>
    <row r="51" spans="1:3">
      <c r="A51" s="4" t="s">
        <v>309</v>
      </c>
      <c r="B51" s="5" t="n">
        <v>166</v>
      </c>
      <c r="C51" s="5" t="n">
        <v>115</v>
      </c>
    </row>
    <row r="52" spans="1:3">
      <c r="A52" s="4" t="s">
        <v>310</v>
      </c>
      <c r="B52" s="5" t="n">
        <v>245</v>
      </c>
      <c r="C52" s="5" t="n">
        <v>118</v>
      </c>
    </row>
    <row r="53" spans="1:3">
      <c r="A53" s="4" t="s">
        <v>311</v>
      </c>
      <c r="B53" s="5" t="n">
        <v>53556</v>
      </c>
      <c r="C53" s="5" t="n">
        <v>38215</v>
      </c>
    </row>
    <row r="54" spans="1:3">
      <c r="A54" s="4" t="s">
        <v>287</v>
      </c>
      <c r="B54" s="5" t="n">
        <v>53801</v>
      </c>
      <c r="C54" s="5" t="n">
        <v>38333</v>
      </c>
    </row>
    <row r="55" spans="1:3">
      <c r="A55" s="4" t="s">
        <v>312</v>
      </c>
      <c r="B55" s="5" t="n">
        <v>50</v>
      </c>
      <c r="C55" s="5" t="n">
        <v>3</v>
      </c>
    </row>
    <row r="56" spans="1:3">
      <c r="A56" s="4" t="s">
        <v>300</v>
      </c>
    </row>
    <row r="57" spans="1:3">
      <c r="A57" s="3" t="s">
        <v>306</v>
      </c>
    </row>
    <row r="58" spans="1:3">
      <c r="A58" s="4" t="s">
        <v>309</v>
      </c>
      <c r="B58" s="5" t="n">
        <v>6</v>
      </c>
      <c r="C58" s="5" t="n">
        <v>22</v>
      </c>
    </row>
    <row r="59" spans="1:3">
      <c r="A59" s="4" t="s">
        <v>310</v>
      </c>
      <c r="B59" s="5" t="n">
        <v>6</v>
      </c>
      <c r="C59" s="5" t="n">
        <v>22</v>
      </c>
    </row>
    <row r="60" spans="1:3">
      <c r="A60" s="4" t="s">
        <v>311</v>
      </c>
      <c r="B60" s="5" t="n">
        <v>989</v>
      </c>
      <c r="C60" s="5" t="n">
        <v>1013</v>
      </c>
    </row>
    <row r="61" spans="1:3">
      <c r="A61" s="4" t="s">
        <v>287</v>
      </c>
      <c r="B61" s="5" t="n">
        <v>995</v>
      </c>
      <c r="C61" s="5" t="n">
        <v>1035</v>
      </c>
    </row>
    <row r="62" spans="1:3">
      <c r="A62" s="4" t="s">
        <v>301</v>
      </c>
    </row>
    <row r="63" spans="1:3">
      <c r="A63" s="3" t="s">
        <v>306</v>
      </c>
    </row>
    <row r="64" spans="1:3">
      <c r="A64" s="4" t="s">
        <v>309</v>
      </c>
      <c r="B64" s="5" t="n">
        <v>1082</v>
      </c>
      <c r="C64" s="5" t="n">
        <v>1206</v>
      </c>
    </row>
    <row r="65" spans="1:3">
      <c r="A65" s="4" t="s">
        <v>310</v>
      </c>
      <c r="B65" s="5" t="n">
        <v>1091</v>
      </c>
      <c r="C65" s="5" t="n">
        <v>1265</v>
      </c>
    </row>
    <row r="66" spans="1:3">
      <c r="A66" s="4" t="s">
        <v>311</v>
      </c>
      <c r="B66" s="5" t="n">
        <v>24958</v>
      </c>
      <c r="C66" s="5" t="n">
        <v>25250</v>
      </c>
    </row>
    <row r="67" spans="1:3">
      <c r="A67" s="4" t="s">
        <v>287</v>
      </c>
      <c r="B67" s="5" t="n">
        <v>26049</v>
      </c>
      <c r="C67" s="5" t="n">
        <v>26515</v>
      </c>
    </row>
    <row r="68" spans="1:3">
      <c r="A68" s="4" t="s">
        <v>312</v>
      </c>
      <c r="B68" s="5" t="n">
        <v>9</v>
      </c>
      <c r="C68" s="5" t="n">
        <v>22</v>
      </c>
    </row>
    <row r="69" spans="1:3">
      <c r="A69" s="4" t="s">
        <v>303</v>
      </c>
    </row>
    <row r="70" spans="1:3">
      <c r="A70" s="3" t="s">
        <v>306</v>
      </c>
    </row>
    <row r="71" spans="1:3">
      <c r="A71" s="4" t="s">
        <v>309</v>
      </c>
      <c r="B71" s="5" t="n">
        <v>11</v>
      </c>
      <c r="C71" s="5" t="n">
        <v>27</v>
      </c>
    </row>
    <row r="72" spans="1:3">
      <c r="A72" s="4" t="s">
        <v>310</v>
      </c>
      <c r="B72" s="5" t="n">
        <v>13</v>
      </c>
      <c r="C72" s="5" t="n">
        <v>33</v>
      </c>
    </row>
    <row r="73" spans="1:3">
      <c r="A73" s="4" t="s">
        <v>311</v>
      </c>
      <c r="B73" s="5" t="n">
        <v>1008</v>
      </c>
      <c r="C73" s="5" t="n">
        <v>1042</v>
      </c>
    </row>
    <row r="74" spans="1:3">
      <c r="A74" s="4" t="s">
        <v>287</v>
      </c>
      <c r="B74" s="5" t="n">
        <v>1021</v>
      </c>
      <c r="C74" s="5" t="n">
        <v>1075</v>
      </c>
    </row>
    <row r="75" spans="1:3">
      <c r="A75" s="4" t="s">
        <v>312</v>
      </c>
      <c r="B75" s="5" t="n">
        <v>2</v>
      </c>
      <c r="C75" s="5" t="n">
        <v>6</v>
      </c>
    </row>
    <row r="76" spans="1:3">
      <c r="A76" s="4" t="s">
        <v>304</v>
      </c>
    </row>
    <row r="77" spans="1:3">
      <c r="A77" s="3" t="s">
        <v>306</v>
      </c>
    </row>
    <row r="78" spans="1:3">
      <c r="A78" s="4" t="s">
        <v>309</v>
      </c>
      <c r="B78" s="5" t="n">
        <v>1071</v>
      </c>
      <c r="C78" s="5" t="n">
        <v>1179</v>
      </c>
    </row>
    <row r="79" spans="1:3">
      <c r="A79" s="4" t="s">
        <v>310</v>
      </c>
      <c r="B79" s="5" t="n">
        <v>1078</v>
      </c>
      <c r="C79" s="5" t="n">
        <v>1232</v>
      </c>
    </row>
    <row r="80" spans="1:3">
      <c r="A80" s="4" t="s">
        <v>311</v>
      </c>
      <c r="B80" s="5" t="n">
        <v>23950</v>
      </c>
      <c r="C80" s="5" t="n">
        <v>24208</v>
      </c>
    </row>
    <row r="81" spans="1:3">
      <c r="A81" s="4" t="s">
        <v>287</v>
      </c>
      <c r="B81" s="5" t="n">
        <v>25028</v>
      </c>
      <c r="C81" s="5" t="n">
        <v>25440</v>
      </c>
    </row>
    <row r="82" spans="1:3">
      <c r="A82" s="4" t="s">
        <v>312</v>
      </c>
      <c r="B82" s="5" t="n">
        <v>7</v>
      </c>
      <c r="C82" s="5" t="n">
        <v>16</v>
      </c>
    </row>
    <row r="83" spans="1:3">
      <c r="A83" s="4" t="s">
        <v>313</v>
      </c>
    </row>
    <row r="84" spans="1:3">
      <c r="A84" s="3" t="s">
        <v>306</v>
      </c>
    </row>
    <row r="85" spans="1:3">
      <c r="A85" s="4" t="s">
        <v>310</v>
      </c>
      <c r="B85" s="5" t="n">
        <v>5114</v>
      </c>
      <c r="C85" s="5" t="n">
        <v>5387</v>
      </c>
    </row>
    <row r="86" spans="1:3">
      <c r="A86" s="4" t="s">
        <v>314</v>
      </c>
    </row>
    <row r="87" spans="1:3">
      <c r="A87" s="3" t="s">
        <v>306</v>
      </c>
    </row>
    <row r="88" spans="1:3">
      <c r="A88" s="4" t="s">
        <v>310</v>
      </c>
      <c r="B88" s="5" t="n">
        <v>5026</v>
      </c>
      <c r="C88" s="5" t="n">
        <v>5325</v>
      </c>
    </row>
    <row r="89" spans="1:3">
      <c r="A89" s="4" t="s">
        <v>315</v>
      </c>
    </row>
    <row r="90" spans="1:3">
      <c r="A90" s="3" t="s">
        <v>306</v>
      </c>
    </row>
    <row r="91" spans="1:3">
      <c r="A91" s="4" t="s">
        <v>310</v>
      </c>
      <c r="B91" s="5" t="n">
        <v>25</v>
      </c>
      <c r="C91" s="5" t="n">
        <v>17</v>
      </c>
    </row>
    <row r="92" spans="1:3">
      <c r="A92" s="4" t="s">
        <v>316</v>
      </c>
    </row>
    <row r="93" spans="1:3">
      <c r="A93" s="3" t="s">
        <v>306</v>
      </c>
    </row>
    <row r="94" spans="1:3">
      <c r="A94" s="4" t="s">
        <v>310</v>
      </c>
      <c r="B94" s="5" t="n">
        <v>848</v>
      </c>
      <c r="C94" s="5" t="n">
        <v>837</v>
      </c>
    </row>
    <row r="95" spans="1:3">
      <c r="A95" s="4" t="s">
        <v>317</v>
      </c>
    </row>
    <row r="96" spans="1:3">
      <c r="A96" s="3" t="s">
        <v>306</v>
      </c>
    </row>
    <row r="97" spans="1:3">
      <c r="A97" s="4" t="s">
        <v>310</v>
      </c>
      <c r="B97" s="5" t="n">
        <v>4153</v>
      </c>
      <c r="C97" s="5" t="n">
        <v>4471</v>
      </c>
    </row>
    <row r="98" spans="1:3">
      <c r="A98" s="4" t="s">
        <v>318</v>
      </c>
    </row>
    <row r="99" spans="1:3">
      <c r="A99" s="3" t="s">
        <v>306</v>
      </c>
    </row>
    <row r="100" spans="1:3">
      <c r="A100" s="4" t="s">
        <v>310</v>
      </c>
      <c r="B100" s="5" t="n">
        <v>79</v>
      </c>
      <c r="C100" s="5" t="n">
        <v>3</v>
      </c>
    </row>
    <row r="101" spans="1:3">
      <c r="A101" s="4" t="s">
        <v>319</v>
      </c>
    </row>
    <row r="102" spans="1:3">
      <c r="A102" s="3" t="s">
        <v>306</v>
      </c>
    </row>
    <row r="103" spans="1:3">
      <c r="A103" s="4" t="s">
        <v>310</v>
      </c>
      <c r="B103" s="5" t="n">
        <v>79</v>
      </c>
      <c r="C103" s="5" t="n">
        <v>3</v>
      </c>
    </row>
    <row r="104" spans="1:3">
      <c r="A104" s="4" t="s">
        <v>320</v>
      </c>
    </row>
    <row r="105" spans="1:3">
      <c r="A105" s="3" t="s">
        <v>306</v>
      </c>
    </row>
    <row r="106" spans="1:3">
      <c r="A106" s="4" t="s">
        <v>310</v>
      </c>
      <c r="B106" s="5" t="n">
        <v>9</v>
      </c>
      <c r="C106" s="5" t="n">
        <v>59</v>
      </c>
    </row>
    <row r="107" spans="1:3">
      <c r="A107" s="4" t="s">
        <v>321</v>
      </c>
    </row>
    <row r="108" spans="1:3">
      <c r="A108" s="3" t="s">
        <v>306</v>
      </c>
    </row>
    <row r="109" spans="1:3">
      <c r="A109" s="4" t="s">
        <v>310</v>
      </c>
      <c r="B109" s="5" t="n">
        <v>2</v>
      </c>
      <c r="C109" s="5" t="n">
        <v>6</v>
      </c>
    </row>
    <row r="110" spans="1:3">
      <c r="A110" s="4" t="s">
        <v>322</v>
      </c>
    </row>
    <row r="111" spans="1:3">
      <c r="A111" s="3" t="s">
        <v>306</v>
      </c>
    </row>
    <row r="112" spans="1:3">
      <c r="A112" s="4" t="s">
        <v>310</v>
      </c>
      <c r="B112" s="7" t="n">
        <v>7</v>
      </c>
      <c r="C112" s="7" t="n">
        <v>5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23</v>
      </c>
      <c r="B1" s="2" t="s">
        <v>1</v>
      </c>
      <c r="C1" s="2" t="s">
        <v>259</v>
      </c>
    </row>
    <row r="2" spans="1:3">
      <c r="B2" s="2" t="s">
        <v>2</v>
      </c>
      <c r="C2" s="2" t="s">
        <v>25</v>
      </c>
    </row>
    <row r="3" spans="1:3">
      <c r="A3" s="3" t="s">
        <v>324</v>
      </c>
    </row>
    <row r="4" spans="1:3">
      <c r="A4" s="4" t="s">
        <v>325</v>
      </c>
      <c r="B4" s="7" t="n">
        <v>16327000</v>
      </c>
      <c r="C4" s="7" t="n">
        <v>13079000</v>
      </c>
    </row>
    <row r="5" spans="1:3">
      <c r="A5" s="4" t="s">
        <v>326</v>
      </c>
      <c r="B5" s="5" t="n">
        <v>3831000</v>
      </c>
      <c r="C5" s="5" t="n">
        <v>2836000</v>
      </c>
    </row>
    <row r="6" spans="1:3">
      <c r="A6" s="4" t="s">
        <v>327</v>
      </c>
      <c r="B6" s="5" t="n">
        <v>12495636</v>
      </c>
      <c r="C6" s="5" t="n">
        <v>10243082</v>
      </c>
    </row>
    <row r="7" spans="1:3">
      <c r="A7" s="4" t="s">
        <v>328</v>
      </c>
      <c r="B7" s="5" t="n">
        <v>16327000</v>
      </c>
      <c r="C7" s="5" t="n">
        <v>13079000</v>
      </c>
    </row>
    <row r="8" spans="1:3">
      <c r="A8" s="4" t="s">
        <v>329</v>
      </c>
      <c r="B8" s="5" t="n">
        <v>2792962</v>
      </c>
      <c r="C8" s="5" t="n">
        <v>2024754</v>
      </c>
    </row>
    <row r="9" spans="1:3">
      <c r="A9" s="4" t="s">
        <v>330</v>
      </c>
      <c r="B9" s="5" t="n">
        <v>15130000</v>
      </c>
      <c r="C9" s="5" t="n">
        <v>13335000</v>
      </c>
    </row>
    <row r="10" spans="1:3">
      <c r="A10" s="4" t="s">
        <v>291</v>
      </c>
    </row>
    <row r="11" spans="1:3">
      <c r="A11" s="3" t="s">
        <v>324</v>
      </c>
    </row>
    <row r="12" spans="1:3">
      <c r="A12" s="4" t="s">
        <v>325</v>
      </c>
      <c r="B12" s="5" t="n">
        <v>16189000</v>
      </c>
      <c r="C12" s="5" t="n">
        <v>12888000</v>
      </c>
    </row>
    <row r="13" spans="1:3">
      <c r="A13" s="4" t="s">
        <v>326</v>
      </c>
      <c r="B13" s="5" t="n">
        <v>3721000</v>
      </c>
      <c r="C13" s="5" t="n">
        <v>2685000</v>
      </c>
    </row>
    <row r="14" spans="1:3">
      <c r="A14" s="4" t="s">
        <v>327</v>
      </c>
      <c r="B14" s="5" t="n">
        <v>12468000</v>
      </c>
      <c r="C14" s="5" t="n">
        <v>10203000</v>
      </c>
    </row>
    <row r="15" spans="1:3">
      <c r="A15" s="4" t="s">
        <v>328</v>
      </c>
      <c r="B15" s="5" t="n">
        <v>16189000</v>
      </c>
      <c r="C15" s="5" t="n">
        <v>12888000</v>
      </c>
    </row>
    <row r="16" spans="1:3">
      <c r="A16" s="4" t="s">
        <v>329</v>
      </c>
      <c r="B16" s="5" t="n">
        <v>2768000</v>
      </c>
      <c r="C16" s="5" t="n">
        <v>1985000</v>
      </c>
    </row>
    <row r="17" spans="1:3">
      <c r="A17" s="4" t="s">
        <v>330</v>
      </c>
      <c r="B17" s="5" t="n">
        <v>14957000</v>
      </c>
      <c r="C17" s="5" t="n">
        <v>12068000</v>
      </c>
    </row>
    <row r="18" spans="1:3">
      <c r="A18" s="4" t="s">
        <v>293</v>
      </c>
    </row>
    <row r="19" spans="1:3">
      <c r="A19" s="3" t="s">
        <v>324</v>
      </c>
    </row>
    <row r="20" spans="1:3">
      <c r="A20" s="4" t="s">
        <v>325</v>
      </c>
      <c r="C20" s="5" t="n">
        <v>92000</v>
      </c>
    </row>
    <row r="21" spans="1:3">
      <c r="A21" s="4" t="s">
        <v>327</v>
      </c>
      <c r="C21" s="5" t="n">
        <v>92000</v>
      </c>
    </row>
    <row r="22" spans="1:3">
      <c r="A22" s="4" t="s">
        <v>328</v>
      </c>
      <c r="C22" s="5" t="n">
        <v>92000</v>
      </c>
    </row>
    <row r="23" spans="1:3">
      <c r="A23" s="4" t="s">
        <v>329</v>
      </c>
      <c r="C23" s="5" t="n">
        <v>92000</v>
      </c>
    </row>
    <row r="24" spans="1:3">
      <c r="A24" s="4" t="s">
        <v>330</v>
      </c>
      <c r="C24" s="5" t="n">
        <v>114000</v>
      </c>
    </row>
    <row r="25" spans="1:3">
      <c r="A25" s="4" t="s">
        <v>294</v>
      </c>
    </row>
    <row r="26" spans="1:3">
      <c r="A26" s="3" t="s">
        <v>324</v>
      </c>
    </row>
    <row r="27" spans="1:3">
      <c r="A27" s="4" t="s">
        <v>325</v>
      </c>
      <c r="C27" s="5" t="n">
        <v>798000</v>
      </c>
    </row>
    <row r="28" spans="1:3">
      <c r="A28" s="4" t="s">
        <v>326</v>
      </c>
      <c r="C28" s="5" t="n">
        <v>104000</v>
      </c>
    </row>
    <row r="29" spans="1:3">
      <c r="A29" s="4" t="s">
        <v>327</v>
      </c>
      <c r="C29" s="5" t="n">
        <v>694000</v>
      </c>
    </row>
    <row r="30" spans="1:3">
      <c r="A30" s="4" t="s">
        <v>328</v>
      </c>
      <c r="C30" s="5" t="n">
        <v>798000</v>
      </c>
    </row>
    <row r="31" spans="1:3">
      <c r="A31" s="4" t="s">
        <v>329</v>
      </c>
      <c r="C31" s="5" t="n">
        <v>108000</v>
      </c>
    </row>
    <row r="32" spans="1:3">
      <c r="A32" s="4" t="s">
        <v>330</v>
      </c>
      <c r="C32" s="5" t="n">
        <v>575000</v>
      </c>
    </row>
    <row r="33" spans="1:3">
      <c r="A33" s="4" t="s">
        <v>295</v>
      </c>
    </row>
    <row r="34" spans="1:3">
      <c r="A34" s="3" t="s">
        <v>324</v>
      </c>
    </row>
    <row r="35" spans="1:3">
      <c r="A35" s="4" t="s">
        <v>325</v>
      </c>
      <c r="C35" s="5" t="n">
        <v>2554000</v>
      </c>
    </row>
    <row r="36" spans="1:3">
      <c r="A36" s="4" t="s">
        <v>326</v>
      </c>
      <c r="C36" s="5" t="n">
        <v>1685000</v>
      </c>
    </row>
    <row r="37" spans="1:3">
      <c r="A37" s="4" t="s">
        <v>327</v>
      </c>
      <c r="C37" s="5" t="n">
        <v>869000</v>
      </c>
    </row>
    <row r="38" spans="1:3">
      <c r="A38" s="4" t="s">
        <v>328</v>
      </c>
      <c r="C38" s="5" t="n">
        <v>2554000</v>
      </c>
    </row>
    <row r="39" spans="1:3">
      <c r="A39" s="4" t="s">
        <v>329</v>
      </c>
      <c r="C39" s="5" t="n">
        <v>143000</v>
      </c>
    </row>
    <row r="40" spans="1:3">
      <c r="A40" s="4" t="s">
        <v>330</v>
      </c>
      <c r="C40" s="5" t="n">
        <v>2210000</v>
      </c>
    </row>
    <row r="41" spans="1:3">
      <c r="A41" s="4" t="s">
        <v>296</v>
      </c>
    </row>
    <row r="42" spans="1:3">
      <c r="A42" s="3" t="s">
        <v>324</v>
      </c>
    </row>
    <row r="43" spans="1:3">
      <c r="A43" s="4" t="s">
        <v>325</v>
      </c>
      <c r="C43" s="5" t="n">
        <v>9444000</v>
      </c>
    </row>
    <row r="44" spans="1:3">
      <c r="A44" s="4" t="s">
        <v>326</v>
      </c>
      <c r="C44" s="5" t="n">
        <v>896000</v>
      </c>
    </row>
    <row r="45" spans="1:3">
      <c r="A45" s="4" t="s">
        <v>327</v>
      </c>
      <c r="C45" s="5" t="n">
        <v>8548000</v>
      </c>
    </row>
    <row r="46" spans="1:3">
      <c r="A46" s="4" t="s">
        <v>328</v>
      </c>
      <c r="C46" s="5" t="n">
        <v>9444000</v>
      </c>
    </row>
    <row r="47" spans="1:3">
      <c r="A47" s="4" t="s">
        <v>329</v>
      </c>
      <c r="C47" s="5" t="n">
        <v>1642000</v>
      </c>
    </row>
    <row r="48" spans="1:3">
      <c r="A48" s="4" t="s">
        <v>330</v>
      </c>
      <c r="C48" s="5" t="n">
        <v>9169000</v>
      </c>
    </row>
    <row r="49" spans="1:3">
      <c r="A49" s="4" t="s">
        <v>293</v>
      </c>
    </row>
    <row r="50" spans="1:3">
      <c r="A50" s="3" t="s">
        <v>324</v>
      </c>
    </row>
    <row r="51" spans="1:3">
      <c r="A51" s="4" t="s">
        <v>325</v>
      </c>
      <c r="B51" s="5" t="n">
        <v>80000</v>
      </c>
    </row>
    <row r="52" spans="1:3">
      <c r="A52" s="4" t="s">
        <v>327</v>
      </c>
      <c r="B52" s="5" t="n">
        <v>80000</v>
      </c>
    </row>
    <row r="53" spans="1:3">
      <c r="A53" s="4" t="s">
        <v>328</v>
      </c>
      <c r="B53" s="5" t="n">
        <v>80000</v>
      </c>
    </row>
    <row r="54" spans="1:3">
      <c r="A54" s="4" t="s">
        <v>329</v>
      </c>
      <c r="B54" s="5" t="n">
        <v>80000</v>
      </c>
    </row>
    <row r="55" spans="1:3">
      <c r="A55" s="4" t="s">
        <v>330</v>
      </c>
      <c r="B55" s="5" t="n">
        <v>81000</v>
      </c>
    </row>
    <row r="56" spans="1:3">
      <c r="A56" s="4" t="s">
        <v>294</v>
      </c>
    </row>
    <row r="57" spans="1:3">
      <c r="A57" s="3" t="s">
        <v>324</v>
      </c>
    </row>
    <row r="58" spans="1:3">
      <c r="A58" s="4" t="s">
        <v>325</v>
      </c>
      <c r="B58" s="5" t="n">
        <v>687000</v>
      </c>
    </row>
    <row r="59" spans="1:3">
      <c r="A59" s="4" t="s">
        <v>326</v>
      </c>
      <c r="B59" s="5" t="n">
        <v>74000</v>
      </c>
    </row>
    <row r="60" spans="1:3">
      <c r="A60" s="4" t="s">
        <v>327</v>
      </c>
      <c r="B60" s="5" t="n">
        <v>613000</v>
      </c>
    </row>
    <row r="61" spans="1:3">
      <c r="A61" s="4" t="s">
        <v>328</v>
      </c>
      <c r="B61" s="5" t="n">
        <v>687000</v>
      </c>
    </row>
    <row r="62" spans="1:3">
      <c r="A62" s="4" t="s">
        <v>329</v>
      </c>
      <c r="B62" s="5" t="n">
        <v>54000</v>
      </c>
    </row>
    <row r="63" spans="1:3">
      <c r="A63" s="4" t="s">
        <v>330</v>
      </c>
      <c r="B63" s="5" t="n">
        <v>715000</v>
      </c>
    </row>
    <row r="64" spans="1:3">
      <c r="A64" s="4" t="s">
        <v>295</v>
      </c>
    </row>
    <row r="65" spans="1:3">
      <c r="A65" s="3" t="s">
        <v>324</v>
      </c>
    </row>
    <row r="66" spans="1:3">
      <c r="A66" s="4" t="s">
        <v>325</v>
      </c>
      <c r="B66" s="5" t="n">
        <v>3284000</v>
      </c>
    </row>
    <row r="67" spans="1:3">
      <c r="A67" s="4" t="s">
        <v>326</v>
      </c>
      <c r="B67" s="5" t="n">
        <v>1839000</v>
      </c>
    </row>
    <row r="68" spans="1:3">
      <c r="A68" s="4" t="s">
        <v>327</v>
      </c>
      <c r="B68" s="5" t="n">
        <v>1445000</v>
      </c>
    </row>
    <row r="69" spans="1:3">
      <c r="A69" s="4" t="s">
        <v>328</v>
      </c>
      <c r="B69" s="5" t="n">
        <v>3284000</v>
      </c>
    </row>
    <row r="70" spans="1:3">
      <c r="A70" s="4" t="s">
        <v>329</v>
      </c>
      <c r="B70" s="5" t="n">
        <v>233000</v>
      </c>
    </row>
    <row r="71" spans="1:3">
      <c r="A71" s="4" t="s">
        <v>330</v>
      </c>
      <c r="B71" s="5" t="n">
        <v>3097000</v>
      </c>
    </row>
    <row r="72" spans="1:3">
      <c r="A72" s="4" t="s">
        <v>296</v>
      </c>
    </row>
    <row r="73" spans="1:3">
      <c r="A73" s="3" t="s">
        <v>324</v>
      </c>
    </row>
    <row r="74" spans="1:3">
      <c r="A74" s="4" t="s">
        <v>325</v>
      </c>
      <c r="B74" s="5" t="n">
        <v>12138000</v>
      </c>
    </row>
    <row r="75" spans="1:3">
      <c r="A75" s="4" t="s">
        <v>326</v>
      </c>
      <c r="B75" s="5" t="n">
        <v>1808000</v>
      </c>
    </row>
    <row r="76" spans="1:3">
      <c r="A76" s="4" t="s">
        <v>327</v>
      </c>
      <c r="B76" s="5" t="n">
        <v>10330000</v>
      </c>
    </row>
    <row r="77" spans="1:3">
      <c r="A77" s="4" t="s">
        <v>328</v>
      </c>
      <c r="B77" s="5" t="n">
        <v>12138000</v>
      </c>
    </row>
    <row r="78" spans="1:3">
      <c r="A78" s="4" t="s">
        <v>329</v>
      </c>
      <c r="B78" s="5" t="n">
        <v>2401000</v>
      </c>
    </row>
    <row r="79" spans="1:3">
      <c r="A79" s="4" t="s">
        <v>330</v>
      </c>
      <c r="B79" s="5" t="n">
        <v>11064000</v>
      </c>
    </row>
    <row r="80" spans="1:3">
      <c r="A80" s="4" t="s">
        <v>297</v>
      </c>
    </row>
    <row r="81" spans="1:3">
      <c r="A81" s="3" t="s">
        <v>324</v>
      </c>
    </row>
    <row r="82" spans="1:3">
      <c r="A82" s="4" t="s">
        <v>325</v>
      </c>
      <c r="B82" s="5" t="n">
        <v>89000</v>
      </c>
      <c r="C82" s="5" t="n">
        <v>70000</v>
      </c>
    </row>
    <row r="83" spans="1:3">
      <c r="A83" s="4" t="s">
        <v>326</v>
      </c>
      <c r="B83" s="5" t="n">
        <v>61000</v>
      </c>
      <c r="C83" s="5" t="n">
        <v>30000</v>
      </c>
    </row>
    <row r="84" spans="1:3">
      <c r="A84" s="4" t="s">
        <v>327</v>
      </c>
      <c r="B84" s="5" t="n">
        <v>28000</v>
      </c>
      <c r="C84" s="5" t="n">
        <v>40000</v>
      </c>
    </row>
    <row r="85" spans="1:3">
      <c r="A85" s="4" t="s">
        <v>328</v>
      </c>
      <c r="B85" s="5" t="n">
        <v>89000</v>
      </c>
      <c r="C85" s="5" t="n">
        <v>70000</v>
      </c>
    </row>
    <row r="86" spans="1:3">
      <c r="A86" s="4" t="s">
        <v>329</v>
      </c>
      <c r="B86" s="5" t="n">
        <v>25000</v>
      </c>
      <c r="C86" s="5" t="n">
        <v>40000</v>
      </c>
    </row>
    <row r="87" spans="1:3">
      <c r="A87" s="4" t="s">
        <v>330</v>
      </c>
      <c r="B87" s="5" t="n">
        <v>112000</v>
      </c>
      <c r="C87" s="5" t="n">
        <v>1147000</v>
      </c>
    </row>
    <row r="88" spans="1:3">
      <c r="A88" s="4" t="s">
        <v>299</v>
      </c>
    </row>
    <row r="89" spans="1:3">
      <c r="A89" s="3" t="s">
        <v>324</v>
      </c>
    </row>
    <row r="90" spans="1:3">
      <c r="A90" s="4" t="s">
        <v>325</v>
      </c>
      <c r="C90" s="5" t="n">
        <v>70000</v>
      </c>
    </row>
    <row r="91" spans="1:3">
      <c r="A91" s="4" t="s">
        <v>326</v>
      </c>
      <c r="C91" s="5" t="n">
        <v>30000</v>
      </c>
    </row>
    <row r="92" spans="1:3">
      <c r="A92" s="4" t="s">
        <v>327</v>
      </c>
      <c r="C92" s="5" t="n">
        <v>40000</v>
      </c>
    </row>
    <row r="93" spans="1:3">
      <c r="A93" s="4" t="s">
        <v>328</v>
      </c>
      <c r="C93" s="5" t="n">
        <v>70000</v>
      </c>
    </row>
    <row r="94" spans="1:3">
      <c r="A94" s="4" t="s">
        <v>329</v>
      </c>
      <c r="C94" s="5" t="n">
        <v>40000</v>
      </c>
    </row>
    <row r="95" spans="1:3">
      <c r="A95" s="4" t="s">
        <v>330</v>
      </c>
      <c r="C95" s="5" t="n">
        <v>1147000</v>
      </c>
    </row>
    <row r="96" spans="1:3">
      <c r="A96" s="4" t="s">
        <v>299</v>
      </c>
    </row>
    <row r="97" spans="1:3">
      <c r="A97" s="3" t="s">
        <v>324</v>
      </c>
    </row>
    <row r="98" spans="1:3">
      <c r="A98" s="4" t="s">
        <v>325</v>
      </c>
      <c r="B98" s="5" t="n">
        <v>89000</v>
      </c>
    </row>
    <row r="99" spans="1:3">
      <c r="A99" s="4" t="s">
        <v>326</v>
      </c>
      <c r="B99" s="5" t="n">
        <v>61000</v>
      </c>
    </row>
    <row r="100" spans="1:3">
      <c r="A100" s="4" t="s">
        <v>327</v>
      </c>
      <c r="B100" s="5" t="n">
        <v>28000</v>
      </c>
    </row>
    <row r="101" spans="1:3">
      <c r="A101" s="4" t="s">
        <v>328</v>
      </c>
      <c r="B101" s="5" t="n">
        <v>89000</v>
      </c>
    </row>
    <row r="102" spans="1:3">
      <c r="A102" s="4" t="s">
        <v>329</v>
      </c>
      <c r="B102" s="5" t="n">
        <v>25000</v>
      </c>
    </row>
    <row r="103" spans="1:3">
      <c r="A103" s="4" t="s">
        <v>330</v>
      </c>
      <c r="B103" s="5" t="n">
        <v>112000</v>
      </c>
    </row>
    <row r="104" spans="1:3">
      <c r="A104" s="4" t="s">
        <v>301</v>
      </c>
    </row>
    <row r="105" spans="1:3">
      <c r="A105" s="3" t="s">
        <v>324</v>
      </c>
    </row>
    <row r="106" spans="1:3">
      <c r="A106" s="4" t="s">
        <v>325</v>
      </c>
      <c r="B106" s="5" t="n">
        <v>49000</v>
      </c>
      <c r="C106" s="5" t="n">
        <v>121000</v>
      </c>
    </row>
    <row r="107" spans="1:3">
      <c r="A107" s="4" t="s">
        <v>326</v>
      </c>
      <c r="B107" s="5" t="n">
        <v>49000</v>
      </c>
      <c r="C107" s="5" t="n">
        <v>121000</v>
      </c>
    </row>
    <row r="108" spans="1:3">
      <c r="A108" s="4" t="s">
        <v>328</v>
      </c>
      <c r="B108" s="5" t="n">
        <v>49000</v>
      </c>
      <c r="C108" s="5" t="n">
        <v>121000</v>
      </c>
    </row>
    <row r="109" spans="1:3">
      <c r="A109" s="4" t="s">
        <v>330</v>
      </c>
      <c r="B109" s="5" t="n">
        <v>61000</v>
      </c>
      <c r="C109" s="5" t="n">
        <v>120000</v>
      </c>
    </row>
    <row r="110" spans="1:3">
      <c r="A110" s="4" t="s">
        <v>304</v>
      </c>
    </row>
    <row r="111" spans="1:3">
      <c r="A111" s="3" t="s">
        <v>324</v>
      </c>
    </row>
    <row r="112" spans="1:3">
      <c r="A112" s="4" t="s">
        <v>325</v>
      </c>
      <c r="C112" s="5" t="n">
        <v>121000</v>
      </c>
    </row>
    <row r="113" spans="1:3">
      <c r="A113" s="4" t="s">
        <v>326</v>
      </c>
      <c r="C113" s="5" t="n">
        <v>121000</v>
      </c>
    </row>
    <row r="114" spans="1:3">
      <c r="A114" s="4" t="s">
        <v>328</v>
      </c>
      <c r="C114" s="5" t="n">
        <v>121000</v>
      </c>
    </row>
    <row r="115" spans="1:3">
      <c r="A115" s="4" t="s">
        <v>330</v>
      </c>
      <c r="C115" s="7" t="n">
        <v>120000</v>
      </c>
    </row>
    <row r="116" spans="1:3">
      <c r="A116" s="4" t="s">
        <v>304</v>
      </c>
    </row>
    <row r="117" spans="1:3">
      <c r="A117" s="3" t="s">
        <v>324</v>
      </c>
    </row>
    <row r="118" spans="1:3">
      <c r="A118" s="4" t="s">
        <v>325</v>
      </c>
      <c r="B118" s="5" t="n">
        <v>49000</v>
      </c>
    </row>
    <row r="119" spans="1:3">
      <c r="A119" s="4" t="s">
        <v>326</v>
      </c>
      <c r="B119" s="5" t="n">
        <v>49000</v>
      </c>
    </row>
    <row r="120" spans="1:3">
      <c r="A120" s="4" t="s">
        <v>328</v>
      </c>
      <c r="B120" s="5" t="n">
        <v>49000</v>
      </c>
    </row>
    <row r="121" spans="1:3">
      <c r="A121" s="4" t="s">
        <v>330</v>
      </c>
      <c r="B121" s="7" t="n">
        <v>61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331</v>
      </c>
      <c r="B1" s="2" t="s">
        <v>1</v>
      </c>
      <c r="C1" s="2" t="s">
        <v>259</v>
      </c>
    </row>
    <row r="2" spans="1:3">
      <c r="B2" s="2" t="s">
        <v>332</v>
      </c>
      <c r="C2" s="2" t="s">
        <v>333</v>
      </c>
    </row>
    <row r="3" spans="1:3">
      <c r="A3" s="3" t="s">
        <v>334</v>
      </c>
    </row>
    <row r="4" spans="1:3">
      <c r="A4" s="4" t="s">
        <v>335</v>
      </c>
      <c r="B4" s="5" t="n">
        <v>4</v>
      </c>
      <c r="C4" s="5" t="n">
        <v>4</v>
      </c>
    </row>
    <row r="5" spans="1:3">
      <c r="A5" s="4" t="s">
        <v>336</v>
      </c>
      <c r="B5" s="7" t="n">
        <v>4460</v>
      </c>
      <c r="C5" s="7" t="n">
        <v>4741</v>
      </c>
    </row>
    <row r="6" spans="1:3">
      <c r="A6" s="4" t="s">
        <v>291</v>
      </c>
    </row>
    <row r="7" spans="1:3">
      <c r="A7" s="3" t="s">
        <v>334</v>
      </c>
    </row>
    <row r="8" spans="1:3">
      <c r="A8" s="4" t="s">
        <v>335</v>
      </c>
      <c r="B8" s="5" t="n">
        <v>4</v>
      </c>
      <c r="C8" s="5" t="n">
        <v>4</v>
      </c>
    </row>
    <row r="9" spans="1:3">
      <c r="A9" s="4" t="s">
        <v>337</v>
      </c>
      <c r="B9" s="7" t="n">
        <v>6850</v>
      </c>
      <c r="C9" s="7" t="n">
        <v>6850</v>
      </c>
    </row>
    <row r="10" spans="1:3">
      <c r="A10" s="4" t="s">
        <v>336</v>
      </c>
      <c r="B10" s="7" t="n">
        <v>4460</v>
      </c>
      <c r="C10" s="7" t="n">
        <v>4741</v>
      </c>
    </row>
    <row r="11" spans="1:3">
      <c r="A11" s="4" t="s">
        <v>296</v>
      </c>
    </row>
    <row r="12" spans="1:3">
      <c r="A12" s="3" t="s">
        <v>334</v>
      </c>
    </row>
    <row r="13" spans="1:3">
      <c r="A13" s="4" t="s">
        <v>335</v>
      </c>
      <c r="B13" s="5" t="n">
        <v>4</v>
      </c>
      <c r="C13" s="5" t="n">
        <v>4</v>
      </c>
    </row>
    <row r="14" spans="1:3">
      <c r="A14" s="4" t="s">
        <v>337</v>
      </c>
      <c r="B14" s="7" t="n">
        <v>6850</v>
      </c>
      <c r="C14" s="7" t="n">
        <v>6850</v>
      </c>
    </row>
    <row r="15" spans="1:3">
      <c r="A15" s="4" t="s">
        <v>336</v>
      </c>
      <c r="B15" s="7" t="n">
        <v>4460</v>
      </c>
      <c r="C15" s="7" t="n">
        <v>47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25"/>
    <col customWidth="1" max="3" min="3" width="25"/>
  </cols>
  <sheetData>
    <row r="1" spans="1:3">
      <c r="A1" s="1" t="s">
        <v>338</v>
      </c>
      <c r="B1" s="2" t="s">
        <v>1</v>
      </c>
      <c r="C1" s="2" t="s">
        <v>259</v>
      </c>
    </row>
    <row r="2" spans="1:3">
      <c r="B2" s="2" t="s">
        <v>332</v>
      </c>
      <c r="C2" s="2" t="s">
        <v>333</v>
      </c>
    </row>
    <row r="3" spans="1:3">
      <c r="A3" s="3" t="s">
        <v>158</v>
      </c>
    </row>
    <row r="4" spans="1:3">
      <c r="A4" s="4" t="s">
        <v>335</v>
      </c>
      <c r="B4" s="5" t="n">
        <v>4</v>
      </c>
      <c r="C4" s="5" t="n">
        <v>4</v>
      </c>
    </row>
    <row r="5" spans="1:3">
      <c r="A5" s="4" t="s">
        <v>339</v>
      </c>
      <c r="B5" s="7" t="n">
        <v>-281</v>
      </c>
    </row>
    <row r="6" spans="1:3">
      <c r="A6" s="4" t="s">
        <v>336</v>
      </c>
      <c r="B6" s="7" t="n">
        <v>4460</v>
      </c>
      <c r="C6" s="7" t="n">
        <v>47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40</v>
      </c>
      <c r="B1" s="2" t="s">
        <v>2</v>
      </c>
      <c r="C1" s="2" t="s">
        <v>25</v>
      </c>
    </row>
    <row r="2" spans="1:3">
      <c r="A2" s="4" t="s">
        <v>341</v>
      </c>
    </row>
    <row r="3" spans="1:3">
      <c r="A3" s="3" t="s">
        <v>286</v>
      </c>
    </row>
    <row r="4" spans="1:3">
      <c r="A4" s="4" t="s">
        <v>289</v>
      </c>
      <c r="B4" s="7" t="n">
        <v>174274</v>
      </c>
      <c r="C4" s="7" t="n">
        <v>17427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2</v>
      </c>
      <c r="B1" s="2" t="s">
        <v>2</v>
      </c>
      <c r="C1" s="2" t="s">
        <v>25</v>
      </c>
    </row>
    <row r="2" spans="1:3">
      <c r="A2" s="3" t="s">
        <v>343</v>
      </c>
    </row>
    <row r="3" spans="1:3">
      <c r="A3" s="4" t="s">
        <v>344</v>
      </c>
      <c r="B3" s="7" t="n">
        <v>432613</v>
      </c>
      <c r="C3" s="7" t="n">
        <v>391495</v>
      </c>
    </row>
    <row r="4" spans="1:3">
      <c r="A4" s="4" t="s">
        <v>291</v>
      </c>
    </row>
    <row r="5" spans="1:3">
      <c r="A5" s="3" t="s">
        <v>343</v>
      </c>
    </row>
    <row r="6" spans="1:3">
      <c r="A6" s="4" t="s">
        <v>344</v>
      </c>
      <c r="B6" s="5" t="n">
        <v>351768</v>
      </c>
      <c r="C6" s="5" t="n">
        <v>325612</v>
      </c>
    </row>
    <row r="7" spans="1:3">
      <c r="A7" s="4" t="s">
        <v>293</v>
      </c>
    </row>
    <row r="8" spans="1:3">
      <c r="A8" s="3" t="s">
        <v>343</v>
      </c>
    </row>
    <row r="9" spans="1:3">
      <c r="A9" s="4" t="s">
        <v>344</v>
      </c>
      <c r="B9" s="5" t="n">
        <v>47777</v>
      </c>
      <c r="C9" s="5" t="n">
        <v>43233</v>
      </c>
    </row>
    <row r="10" spans="1:3">
      <c r="A10" s="4" t="s">
        <v>294</v>
      </c>
    </row>
    <row r="11" spans="1:3">
      <c r="A11" s="3" t="s">
        <v>343</v>
      </c>
    </row>
    <row r="12" spans="1:3">
      <c r="A12" s="4" t="s">
        <v>344</v>
      </c>
      <c r="B12" s="5" t="n">
        <v>23539</v>
      </c>
      <c r="C12" s="5" t="n">
        <v>26463</v>
      </c>
    </row>
    <row r="13" spans="1:3">
      <c r="A13" s="4" t="s">
        <v>295</v>
      </c>
    </row>
    <row r="14" spans="1:3">
      <c r="A14" s="3" t="s">
        <v>343</v>
      </c>
    </row>
    <row r="15" spans="1:3">
      <c r="A15" s="4" t="s">
        <v>344</v>
      </c>
      <c r="B15" s="5" t="n">
        <v>105486</v>
      </c>
      <c r="C15" s="5" t="n">
        <v>104170</v>
      </c>
    </row>
    <row r="16" spans="1:3">
      <c r="A16" s="4" t="s">
        <v>296</v>
      </c>
    </row>
    <row r="17" spans="1:3">
      <c r="A17" s="3" t="s">
        <v>343</v>
      </c>
    </row>
    <row r="18" spans="1:3">
      <c r="A18" s="4" t="s">
        <v>344</v>
      </c>
      <c r="B18" s="5" t="n">
        <v>174966</v>
      </c>
      <c r="C18" s="5" t="n">
        <v>151746</v>
      </c>
    </row>
    <row r="19" spans="1:3">
      <c r="A19" s="4" t="s">
        <v>297</v>
      </c>
    </row>
    <row r="20" spans="1:3">
      <c r="A20" s="3" t="s">
        <v>343</v>
      </c>
    </row>
    <row r="21" spans="1:3">
      <c r="A21" s="4" t="s">
        <v>344</v>
      </c>
      <c r="B21" s="5" t="n">
        <v>54796</v>
      </c>
      <c r="C21" s="5" t="n">
        <v>39368</v>
      </c>
    </row>
    <row r="22" spans="1:3">
      <c r="A22" s="4" t="s">
        <v>299</v>
      </c>
    </row>
    <row r="23" spans="1:3">
      <c r="A23" s="3" t="s">
        <v>343</v>
      </c>
    </row>
    <row r="24" spans="1:3">
      <c r="A24" s="4" t="s">
        <v>344</v>
      </c>
      <c r="B24" s="5" t="n">
        <v>53801</v>
      </c>
      <c r="C24" s="5" t="n">
        <v>38333</v>
      </c>
    </row>
    <row r="25" spans="1:3">
      <c r="A25" s="4" t="s">
        <v>300</v>
      </c>
    </row>
    <row r="26" spans="1:3">
      <c r="A26" s="3" t="s">
        <v>343</v>
      </c>
    </row>
    <row r="27" spans="1:3">
      <c r="A27" s="4" t="s">
        <v>344</v>
      </c>
      <c r="B27" s="5" t="n">
        <v>995</v>
      </c>
      <c r="C27" s="5" t="n">
        <v>1035</v>
      </c>
    </row>
    <row r="28" spans="1:3">
      <c r="A28" s="4" t="s">
        <v>301</v>
      </c>
    </row>
    <row r="29" spans="1:3">
      <c r="A29" s="3" t="s">
        <v>343</v>
      </c>
    </row>
    <row r="30" spans="1:3">
      <c r="A30" s="4" t="s">
        <v>344</v>
      </c>
      <c r="B30" s="5" t="n">
        <v>26049</v>
      </c>
      <c r="C30" s="5" t="n">
        <v>26515</v>
      </c>
    </row>
    <row r="31" spans="1:3">
      <c r="A31" s="4" t="s">
        <v>303</v>
      </c>
    </row>
    <row r="32" spans="1:3">
      <c r="A32" s="3" t="s">
        <v>343</v>
      </c>
    </row>
    <row r="33" spans="1:3">
      <c r="A33" s="4" t="s">
        <v>344</v>
      </c>
      <c r="B33" s="5" t="n">
        <v>1021</v>
      </c>
      <c r="C33" s="5" t="n">
        <v>1075</v>
      </c>
    </row>
    <row r="34" spans="1:3">
      <c r="A34" s="4" t="s">
        <v>304</v>
      </c>
    </row>
    <row r="35" spans="1:3">
      <c r="A35" s="3" t="s">
        <v>343</v>
      </c>
    </row>
    <row r="36" spans="1:3">
      <c r="A36" s="4" t="s">
        <v>344</v>
      </c>
      <c r="B36" s="5" t="n">
        <v>25028</v>
      </c>
      <c r="C36" s="5" t="n">
        <v>25440</v>
      </c>
    </row>
    <row r="37" spans="1:3">
      <c r="A37" s="4" t="s">
        <v>345</v>
      </c>
    </row>
    <row r="38" spans="1:3">
      <c r="A38" s="3" t="s">
        <v>343</v>
      </c>
    </row>
    <row r="39" spans="1:3">
      <c r="A39" s="4" t="s">
        <v>344</v>
      </c>
      <c r="B39" s="5" t="n">
        <v>387149</v>
      </c>
      <c r="C39" s="5" t="n">
        <v>344157</v>
      </c>
    </row>
    <row r="40" spans="1:3">
      <c r="A40" s="4" t="s">
        <v>346</v>
      </c>
    </row>
    <row r="41" spans="1:3">
      <c r="A41" s="3" t="s">
        <v>343</v>
      </c>
    </row>
    <row r="42" spans="1:3">
      <c r="A42" s="4" t="s">
        <v>344</v>
      </c>
      <c r="B42" s="5" t="n">
        <v>307166</v>
      </c>
      <c r="C42" s="5" t="n">
        <v>279274</v>
      </c>
    </row>
    <row r="43" spans="1:3">
      <c r="A43" s="4" t="s">
        <v>347</v>
      </c>
    </row>
    <row r="44" spans="1:3">
      <c r="A44" s="3" t="s">
        <v>343</v>
      </c>
    </row>
    <row r="45" spans="1:3">
      <c r="A45" s="4" t="s">
        <v>344</v>
      </c>
      <c r="B45" s="5" t="n">
        <v>46066</v>
      </c>
      <c r="C45" s="5" t="n">
        <v>41431</v>
      </c>
    </row>
    <row r="46" spans="1:3">
      <c r="A46" s="4" t="s">
        <v>348</v>
      </c>
    </row>
    <row r="47" spans="1:3">
      <c r="A47" s="3" t="s">
        <v>343</v>
      </c>
    </row>
    <row r="48" spans="1:3">
      <c r="A48" s="4" t="s">
        <v>344</v>
      </c>
      <c r="B48" s="5" t="n">
        <v>21341</v>
      </c>
      <c r="C48" s="5" t="n">
        <v>23993</v>
      </c>
    </row>
    <row r="49" spans="1:3">
      <c r="A49" s="4" t="s">
        <v>349</v>
      </c>
    </row>
    <row r="50" spans="1:3">
      <c r="A50" s="3" t="s">
        <v>343</v>
      </c>
    </row>
    <row r="51" spans="1:3">
      <c r="A51" s="4" t="s">
        <v>344</v>
      </c>
      <c r="B51" s="5" t="n">
        <v>89158</v>
      </c>
      <c r="C51" s="5" t="n">
        <v>86969</v>
      </c>
    </row>
    <row r="52" spans="1:3">
      <c r="A52" s="4" t="s">
        <v>350</v>
      </c>
    </row>
    <row r="53" spans="1:3">
      <c r="A53" s="3" t="s">
        <v>343</v>
      </c>
    </row>
    <row r="54" spans="1:3">
      <c r="A54" s="4" t="s">
        <v>344</v>
      </c>
      <c r="B54" s="5" t="n">
        <v>150601</v>
      </c>
      <c r="C54" s="5" t="n">
        <v>126881</v>
      </c>
    </row>
    <row r="55" spans="1:3">
      <c r="A55" s="4" t="s">
        <v>351</v>
      </c>
    </row>
    <row r="56" spans="1:3">
      <c r="A56" s="3" t="s">
        <v>343</v>
      </c>
    </row>
    <row r="57" spans="1:3">
      <c r="A57" s="4" t="s">
        <v>344</v>
      </c>
      <c r="B57" s="5" t="n">
        <v>54250</v>
      </c>
      <c r="C57" s="5" t="n">
        <v>38925</v>
      </c>
    </row>
    <row r="58" spans="1:3">
      <c r="A58" s="4" t="s">
        <v>352</v>
      </c>
    </row>
    <row r="59" spans="1:3">
      <c r="A59" s="3" t="s">
        <v>343</v>
      </c>
    </row>
    <row r="60" spans="1:3">
      <c r="A60" s="4" t="s">
        <v>344</v>
      </c>
      <c r="B60" s="5" t="n">
        <v>53255</v>
      </c>
      <c r="C60" s="5" t="n">
        <v>37890</v>
      </c>
    </row>
    <row r="61" spans="1:3">
      <c r="A61" s="4" t="s">
        <v>353</v>
      </c>
    </row>
    <row r="62" spans="1:3">
      <c r="A62" s="3" t="s">
        <v>343</v>
      </c>
    </row>
    <row r="63" spans="1:3">
      <c r="A63" s="4" t="s">
        <v>344</v>
      </c>
      <c r="B63" s="5" t="n">
        <v>995</v>
      </c>
      <c r="C63" s="5" t="n">
        <v>1035</v>
      </c>
    </row>
    <row r="64" spans="1:3">
      <c r="A64" s="4" t="s">
        <v>354</v>
      </c>
    </row>
    <row r="65" spans="1:3">
      <c r="A65" s="3" t="s">
        <v>343</v>
      </c>
    </row>
    <row r="66" spans="1:3">
      <c r="A66" s="4" t="s">
        <v>344</v>
      </c>
      <c r="B66" s="5" t="n">
        <v>25733</v>
      </c>
      <c r="C66" s="5" t="n">
        <v>25958</v>
      </c>
    </row>
    <row r="67" spans="1:3">
      <c r="A67" s="4" t="s">
        <v>355</v>
      </c>
    </row>
    <row r="68" spans="1:3">
      <c r="A68" s="3" t="s">
        <v>343</v>
      </c>
    </row>
    <row r="69" spans="1:3">
      <c r="A69" s="4" t="s">
        <v>344</v>
      </c>
      <c r="B69" s="5" t="n">
        <v>1019</v>
      </c>
      <c r="C69" s="5" t="n">
        <v>1069</v>
      </c>
    </row>
    <row r="70" spans="1:3">
      <c r="A70" s="4" t="s">
        <v>356</v>
      </c>
    </row>
    <row r="71" spans="1:3">
      <c r="A71" s="3" t="s">
        <v>343</v>
      </c>
    </row>
    <row r="72" spans="1:3">
      <c r="A72" s="4" t="s">
        <v>344</v>
      </c>
      <c r="B72" s="5" t="n">
        <v>24714</v>
      </c>
      <c r="C72" s="5" t="n">
        <v>24889</v>
      </c>
    </row>
    <row r="73" spans="1:3">
      <c r="A73" s="4" t="s">
        <v>357</v>
      </c>
    </row>
    <row r="74" spans="1:3">
      <c r="A74" s="3" t="s">
        <v>343</v>
      </c>
    </row>
    <row r="75" spans="1:3">
      <c r="A75" s="4" t="s">
        <v>344</v>
      </c>
      <c r="B75" s="5" t="n">
        <v>17419</v>
      </c>
      <c r="C75" s="5" t="n">
        <v>20450</v>
      </c>
    </row>
    <row r="76" spans="1:3">
      <c r="A76" s="4" t="s">
        <v>358</v>
      </c>
    </row>
    <row r="77" spans="1:3">
      <c r="A77" s="3" t="s">
        <v>343</v>
      </c>
    </row>
    <row r="78" spans="1:3">
      <c r="A78" s="4" t="s">
        <v>344</v>
      </c>
      <c r="B78" s="5" t="n">
        <v>16908</v>
      </c>
      <c r="C78" s="5" t="n">
        <v>20041</v>
      </c>
    </row>
    <row r="79" spans="1:3">
      <c r="A79" s="4" t="s">
        <v>359</v>
      </c>
    </row>
    <row r="80" spans="1:3">
      <c r="A80" s="3" t="s">
        <v>343</v>
      </c>
    </row>
    <row r="81" spans="1:3">
      <c r="A81" s="4" t="s">
        <v>344</v>
      </c>
      <c r="B81" s="5" t="n">
        <v>266</v>
      </c>
      <c r="C81" s="5" t="n">
        <v>424</v>
      </c>
    </row>
    <row r="82" spans="1:3">
      <c r="A82" s="4" t="s">
        <v>360</v>
      </c>
    </row>
    <row r="83" spans="1:3">
      <c r="A83" s="3" t="s">
        <v>343</v>
      </c>
    </row>
    <row r="84" spans="1:3">
      <c r="A84" s="4" t="s">
        <v>344</v>
      </c>
      <c r="B84" s="5" t="n">
        <v>856</v>
      </c>
      <c r="C84" s="5" t="n">
        <v>708</v>
      </c>
    </row>
    <row r="85" spans="1:3">
      <c r="A85" s="4" t="s">
        <v>361</v>
      </c>
    </row>
    <row r="86" spans="1:3">
      <c r="A86" s="3" t="s">
        <v>343</v>
      </c>
    </row>
    <row r="87" spans="1:3">
      <c r="A87" s="4" t="s">
        <v>344</v>
      </c>
      <c r="B87" s="5" t="n">
        <v>4601</v>
      </c>
      <c r="C87" s="5" t="n">
        <v>5351</v>
      </c>
    </row>
    <row r="88" spans="1:3">
      <c r="A88" s="4" t="s">
        <v>362</v>
      </c>
    </row>
    <row r="89" spans="1:3">
      <c r="A89" s="3" t="s">
        <v>343</v>
      </c>
    </row>
    <row r="90" spans="1:3">
      <c r="A90" s="4" t="s">
        <v>344</v>
      </c>
      <c r="B90" s="5" t="n">
        <v>11185</v>
      </c>
      <c r="C90" s="5" t="n">
        <v>13558</v>
      </c>
    </row>
    <row r="91" spans="1:3">
      <c r="A91" s="4" t="s">
        <v>363</v>
      </c>
    </row>
    <row r="92" spans="1:3">
      <c r="A92" s="3" t="s">
        <v>343</v>
      </c>
    </row>
    <row r="93" spans="1:3">
      <c r="A93" s="4" t="s">
        <v>344</v>
      </c>
      <c r="B93" s="5" t="n">
        <v>397</v>
      </c>
      <c r="C93" s="5" t="n">
        <v>232</v>
      </c>
    </row>
    <row r="94" spans="1:3">
      <c r="A94" s="4" t="s">
        <v>364</v>
      </c>
    </row>
    <row r="95" spans="1:3">
      <c r="A95" s="3" t="s">
        <v>343</v>
      </c>
    </row>
    <row r="96" spans="1:3">
      <c r="A96" s="4" t="s">
        <v>344</v>
      </c>
      <c r="B96" s="5" t="n">
        <v>397</v>
      </c>
      <c r="C96" s="5" t="n">
        <v>232</v>
      </c>
    </row>
    <row r="97" spans="1:3">
      <c r="A97" s="4" t="s">
        <v>365</v>
      </c>
    </row>
    <row r="98" spans="1:3">
      <c r="A98" s="3" t="s">
        <v>343</v>
      </c>
    </row>
    <row r="99" spans="1:3">
      <c r="A99" s="4" t="s">
        <v>344</v>
      </c>
      <c r="C99" s="5" t="n">
        <v>0</v>
      </c>
    </row>
    <row r="100" spans="1:3">
      <c r="A100" s="4" t="s">
        <v>366</v>
      </c>
    </row>
    <row r="101" spans="1:3">
      <c r="A101" s="3" t="s">
        <v>343</v>
      </c>
    </row>
    <row r="102" spans="1:3">
      <c r="A102" s="4" t="s">
        <v>344</v>
      </c>
      <c r="B102" s="5" t="n">
        <v>114</v>
      </c>
      <c r="C102" s="5" t="n">
        <v>177</v>
      </c>
    </row>
    <row r="103" spans="1:3">
      <c r="A103" s="4" t="s">
        <v>367</v>
      </c>
    </row>
    <row r="104" spans="1:3">
      <c r="A104" s="3" t="s">
        <v>343</v>
      </c>
    </row>
    <row r="105" spans="1:3">
      <c r="A105" s="4" t="s">
        <v>344</v>
      </c>
      <c r="B105" s="5" t="n">
        <v>114</v>
      </c>
      <c r="C105" s="5" t="n">
        <v>177</v>
      </c>
    </row>
    <row r="106" spans="1:3">
      <c r="A106" s="4" t="s">
        <v>368</v>
      </c>
    </row>
    <row r="107" spans="1:3">
      <c r="A107" s="3" t="s">
        <v>343</v>
      </c>
    </row>
    <row r="108" spans="1:3">
      <c r="A108" s="4" t="s">
        <v>344</v>
      </c>
      <c r="B108" s="5" t="n">
        <v>28037</v>
      </c>
      <c r="C108" s="5" t="n">
        <v>26872</v>
      </c>
    </row>
    <row r="109" spans="1:3">
      <c r="A109" s="4" t="s">
        <v>369</v>
      </c>
    </row>
    <row r="110" spans="1:3">
      <c r="A110" s="3" t="s">
        <v>343</v>
      </c>
    </row>
    <row r="111" spans="1:3">
      <c r="A111" s="4" t="s">
        <v>344</v>
      </c>
      <c r="B111" s="5" t="n">
        <v>27694</v>
      </c>
      <c r="C111" s="5" t="n">
        <v>26297</v>
      </c>
    </row>
    <row r="112" spans="1:3">
      <c r="A112" s="4" t="s">
        <v>370</v>
      </c>
    </row>
    <row r="113" spans="1:3">
      <c r="A113" s="3" t="s">
        <v>343</v>
      </c>
    </row>
    <row r="114" spans="1:3">
      <c r="A114" s="4" t="s">
        <v>344</v>
      </c>
      <c r="B114" s="5" t="n">
        <v>1445</v>
      </c>
      <c r="C114" s="5" t="n">
        <v>1378</v>
      </c>
    </row>
    <row r="115" spans="1:3">
      <c r="A115" s="4" t="s">
        <v>371</v>
      </c>
    </row>
    <row r="116" spans="1:3">
      <c r="A116" s="3" t="s">
        <v>343</v>
      </c>
    </row>
    <row r="117" spans="1:3">
      <c r="A117" s="4" t="s">
        <v>344</v>
      </c>
      <c r="B117" s="5" t="n">
        <v>1342</v>
      </c>
      <c r="C117" s="5" t="n">
        <v>1762</v>
      </c>
    </row>
    <row r="118" spans="1:3">
      <c r="A118" s="4" t="s">
        <v>372</v>
      </c>
    </row>
    <row r="119" spans="1:3">
      <c r="A119" s="3" t="s">
        <v>343</v>
      </c>
    </row>
    <row r="120" spans="1:3">
      <c r="A120" s="4" t="s">
        <v>344</v>
      </c>
      <c r="B120" s="5" t="n">
        <v>11727</v>
      </c>
      <c r="C120" s="5" t="n">
        <v>11850</v>
      </c>
    </row>
    <row r="121" spans="1:3">
      <c r="A121" s="4" t="s">
        <v>373</v>
      </c>
    </row>
    <row r="122" spans="1:3">
      <c r="A122" s="3" t="s">
        <v>343</v>
      </c>
    </row>
    <row r="123" spans="1:3">
      <c r="A123" s="4" t="s">
        <v>344</v>
      </c>
      <c r="B123" s="5" t="n">
        <v>13180</v>
      </c>
      <c r="C123" s="5" t="n">
        <v>11307</v>
      </c>
    </row>
    <row r="124" spans="1:3">
      <c r="A124" s="4" t="s">
        <v>374</v>
      </c>
    </row>
    <row r="125" spans="1:3">
      <c r="A125" s="3" t="s">
        <v>343</v>
      </c>
    </row>
    <row r="126" spans="1:3">
      <c r="A126" s="4" t="s">
        <v>344</v>
      </c>
      <c r="B126" s="5" t="n">
        <v>149</v>
      </c>
      <c r="C126" s="5" t="n">
        <v>211</v>
      </c>
    </row>
    <row r="127" spans="1:3">
      <c r="A127" s="4" t="s">
        <v>375</v>
      </c>
    </row>
    <row r="128" spans="1:3">
      <c r="A128" s="3" t="s">
        <v>343</v>
      </c>
    </row>
    <row r="129" spans="1:3">
      <c r="A129" s="4" t="s">
        <v>344</v>
      </c>
      <c r="B129" s="5" t="n">
        <v>149</v>
      </c>
      <c r="C129" s="5" t="n">
        <v>211</v>
      </c>
    </row>
    <row r="130" spans="1:3">
      <c r="A130" s="4" t="s">
        <v>376</v>
      </c>
    </row>
    <row r="131" spans="1:3">
      <c r="A131" s="3" t="s">
        <v>343</v>
      </c>
    </row>
    <row r="132" spans="1:3">
      <c r="A132" s="4" t="s">
        <v>344</v>
      </c>
      <c r="B132" s="5" t="n">
        <v>194</v>
      </c>
      <c r="C132" s="5" t="n">
        <v>364</v>
      </c>
    </row>
    <row r="133" spans="1:3">
      <c r="A133" s="4" t="s">
        <v>377</v>
      </c>
    </row>
    <row r="134" spans="1:3">
      <c r="A134" s="3" t="s">
        <v>343</v>
      </c>
    </row>
    <row r="135" spans="1:3">
      <c r="A135" s="4" t="s">
        <v>344</v>
      </c>
      <c r="B135" s="5" t="n">
        <v>2</v>
      </c>
      <c r="C135" s="5" t="n">
        <v>6</v>
      </c>
    </row>
    <row r="136" spans="1:3">
      <c r="A136" s="4" t="s">
        <v>378</v>
      </c>
    </row>
    <row r="137" spans="1:3">
      <c r="A137" s="3" t="s">
        <v>343</v>
      </c>
    </row>
    <row r="138" spans="1:3">
      <c r="A138" s="4" t="s">
        <v>344</v>
      </c>
      <c r="B138" s="5" t="n">
        <v>192</v>
      </c>
      <c r="C138" s="5" t="n">
        <v>358</v>
      </c>
    </row>
    <row r="139" spans="1:3">
      <c r="A139" s="4" t="s">
        <v>379</v>
      </c>
    </row>
    <row r="140" spans="1:3">
      <c r="A140" s="3" t="s">
        <v>343</v>
      </c>
    </row>
    <row r="141" spans="1:3">
      <c r="A141" s="4" t="s">
        <v>344</v>
      </c>
      <c r="B141" s="5" t="n">
        <v>8</v>
      </c>
      <c r="C141" s="5" t="n">
        <v>16</v>
      </c>
    </row>
    <row r="142" spans="1:3">
      <c r="A142" s="4" t="s">
        <v>380</v>
      </c>
    </row>
    <row r="143" spans="1:3">
      <c r="A143" s="3" t="s">
        <v>343</v>
      </c>
    </row>
    <row r="144" spans="1:3">
      <c r="A144" s="4" t="s">
        <v>344</v>
      </c>
      <c r="B144" s="5" t="n">
        <v>8</v>
      </c>
      <c r="C144" s="5" t="n">
        <v>16</v>
      </c>
    </row>
    <row r="145" spans="1:3">
      <c r="A145" s="4" t="s">
        <v>381</v>
      </c>
    </row>
    <row r="146" spans="1:3">
      <c r="A146" s="3" t="s">
        <v>343</v>
      </c>
    </row>
    <row r="147" spans="1:3">
      <c r="A147" s="4" t="s">
        <v>344</v>
      </c>
      <c r="B147" s="7" t="n">
        <v>8</v>
      </c>
      <c r="C147" s="7" t="n">
        <v>1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82</v>
      </c>
      <c r="B1" s="2" t="s">
        <v>67</v>
      </c>
      <c r="D1" s="2" t="s">
        <v>1</v>
      </c>
    </row>
    <row r="2" spans="1:7">
      <c r="B2" s="2" t="s">
        <v>2</v>
      </c>
      <c r="C2" s="2" t="s">
        <v>68</v>
      </c>
      <c r="D2" s="2" t="s">
        <v>2</v>
      </c>
      <c r="E2" s="2" t="s">
        <v>68</v>
      </c>
      <c r="F2" s="2" t="s">
        <v>2</v>
      </c>
      <c r="G2" s="2" t="s">
        <v>68</v>
      </c>
    </row>
    <row r="3" spans="1:7">
      <c r="A3" s="3" t="s">
        <v>383</v>
      </c>
    </row>
    <row r="4" spans="1:7">
      <c r="A4" s="4" t="s">
        <v>219</v>
      </c>
      <c r="D4" s="7" t="n">
        <v>6542326</v>
      </c>
      <c r="E4" s="7" t="n">
        <v>8077499</v>
      </c>
    </row>
    <row r="5" spans="1:7">
      <c r="A5" s="4" t="s">
        <v>384</v>
      </c>
      <c r="B5" s="7" t="n">
        <v>141704</v>
      </c>
      <c r="C5" s="7" t="n">
        <v>205027</v>
      </c>
      <c r="D5" s="5" t="n">
        <v>407698</v>
      </c>
      <c r="E5" s="5" t="n">
        <v>777930</v>
      </c>
    </row>
    <row r="6" spans="1:7">
      <c r="A6" s="4" t="s">
        <v>385</v>
      </c>
      <c r="D6" s="5" t="n">
        <v>264400</v>
      </c>
      <c r="E6" s="5" t="n">
        <v>2334757</v>
      </c>
    </row>
    <row r="7" spans="1:7">
      <c r="A7" s="4" t="s">
        <v>386</v>
      </c>
      <c r="D7" s="5" t="n">
        <v>143158</v>
      </c>
      <c r="E7" s="5" t="n">
        <v>206822</v>
      </c>
    </row>
    <row r="8" spans="1:7">
      <c r="A8" s="4" t="s">
        <v>387</v>
      </c>
      <c r="D8" s="5" t="n">
        <v>121242</v>
      </c>
      <c r="E8" s="5" t="n">
        <v>2127935</v>
      </c>
    </row>
    <row r="9" spans="1:7">
      <c r="A9" s="4" t="s">
        <v>222</v>
      </c>
      <c r="B9" s="5" t="n">
        <v>6828782</v>
      </c>
      <c r="C9" s="5" t="n">
        <v>6727494</v>
      </c>
      <c r="D9" s="5" t="n">
        <v>6828782</v>
      </c>
      <c r="E9" s="5" t="n">
        <v>6727494</v>
      </c>
    </row>
    <row r="10" spans="1:7">
      <c r="A10" s="4" t="s">
        <v>388</v>
      </c>
      <c r="F10" s="7" t="n">
        <v>2792962</v>
      </c>
      <c r="G10" s="7" t="n">
        <v>1825638</v>
      </c>
    </row>
    <row r="11" spans="1:7">
      <c r="A11" s="4" t="s">
        <v>389</v>
      </c>
      <c r="F11" s="5" t="n">
        <v>4035820</v>
      </c>
      <c r="G11" s="5" t="n">
        <v>4901856</v>
      </c>
    </row>
    <row r="12" spans="1:7">
      <c r="A12" s="4" t="s">
        <v>222</v>
      </c>
      <c r="B12" s="5" t="n">
        <v>6828782</v>
      </c>
      <c r="C12" s="5" t="n">
        <v>6727494</v>
      </c>
      <c r="D12" s="5" t="n">
        <v>6828782</v>
      </c>
      <c r="E12" s="5" t="n">
        <v>6727494</v>
      </c>
      <c r="F12" s="5" t="n">
        <v>6828782</v>
      </c>
      <c r="G12" s="5" t="n">
        <v>6727494</v>
      </c>
    </row>
    <row r="13" spans="1:7">
      <c r="A13" s="4" t="s">
        <v>291</v>
      </c>
    </row>
    <row r="14" spans="1:7">
      <c r="A14" s="3" t="s">
        <v>383</v>
      </c>
    </row>
    <row r="15" spans="1:7">
      <c r="A15" s="4" t="s">
        <v>219</v>
      </c>
      <c r="D15" s="5" t="n">
        <v>5202151</v>
      </c>
      <c r="E15" s="5" t="n">
        <v>4705753</v>
      </c>
    </row>
    <row r="16" spans="1:7">
      <c r="A16" s="4" t="s">
        <v>384</v>
      </c>
      <c r="D16" s="5" t="n">
        <v>338668</v>
      </c>
      <c r="E16" s="5" t="n">
        <v>69710</v>
      </c>
    </row>
    <row r="17" spans="1:7">
      <c r="A17" s="4" t="s">
        <v>385</v>
      </c>
      <c r="D17" s="5" t="n">
        <v>152503</v>
      </c>
      <c r="E17" s="5" t="n">
        <v>181146</v>
      </c>
    </row>
    <row r="18" spans="1:7">
      <c r="A18" s="4" t="s">
        <v>386</v>
      </c>
      <c r="D18" s="5" t="n">
        <v>67843</v>
      </c>
      <c r="E18" s="5" t="n">
        <v>145004</v>
      </c>
    </row>
    <row r="19" spans="1:7">
      <c r="A19" s="4" t="s">
        <v>387</v>
      </c>
      <c r="D19" s="5" t="n">
        <v>84660</v>
      </c>
      <c r="E19" s="5" t="n">
        <v>36142</v>
      </c>
    </row>
    <row r="20" spans="1:7">
      <c r="A20" s="4" t="s">
        <v>222</v>
      </c>
      <c r="B20" s="5" t="n">
        <v>5456159</v>
      </c>
      <c r="C20" s="5" t="n">
        <v>4739321</v>
      </c>
      <c r="D20" s="5" t="n">
        <v>5456159</v>
      </c>
      <c r="E20" s="5" t="n">
        <v>4739321</v>
      </c>
    </row>
    <row r="21" spans="1:7">
      <c r="A21" s="4" t="s">
        <v>388</v>
      </c>
      <c r="F21" s="5" t="n">
        <v>2767962</v>
      </c>
      <c r="G21" s="5" t="n">
        <v>1785019</v>
      </c>
    </row>
    <row r="22" spans="1:7">
      <c r="A22" s="4" t="s">
        <v>389</v>
      </c>
      <c r="F22" s="5" t="n">
        <v>2688197</v>
      </c>
      <c r="G22" s="5" t="n">
        <v>2954302</v>
      </c>
    </row>
    <row r="23" spans="1:7">
      <c r="A23" s="4" t="s">
        <v>222</v>
      </c>
      <c r="B23" s="5" t="n">
        <v>5456159</v>
      </c>
      <c r="C23" s="5" t="n">
        <v>4739321</v>
      </c>
      <c r="D23" s="5" t="n">
        <v>5456159</v>
      </c>
      <c r="E23" s="5" t="n">
        <v>4739321</v>
      </c>
      <c r="F23" s="5" t="n">
        <v>5456159</v>
      </c>
      <c r="G23" s="5" t="n">
        <v>4739321</v>
      </c>
    </row>
    <row r="24" spans="1:7">
      <c r="A24" s="4" t="s">
        <v>297</v>
      </c>
    </row>
    <row r="25" spans="1:7">
      <c r="A25" s="3" t="s">
        <v>383</v>
      </c>
    </row>
    <row r="26" spans="1:7">
      <c r="A26" s="4" t="s">
        <v>219</v>
      </c>
      <c r="D26" s="5" t="n">
        <v>873815</v>
      </c>
      <c r="E26" s="5" t="n">
        <v>2767409</v>
      </c>
    </row>
    <row r="27" spans="1:7">
      <c r="A27" s="4" t="s">
        <v>384</v>
      </c>
      <c r="D27" s="5" t="n">
        <v>-81216</v>
      </c>
      <c r="E27" s="5" t="n">
        <v>736437</v>
      </c>
    </row>
    <row r="28" spans="1:7">
      <c r="A28" s="4" t="s">
        <v>385</v>
      </c>
      <c r="E28" s="5" t="n">
        <v>2050939</v>
      </c>
    </row>
    <row r="29" spans="1:7">
      <c r="A29" s="4" t="s">
        <v>386</v>
      </c>
      <c r="D29" s="5" t="n">
        <v>11545</v>
      </c>
      <c r="E29" s="5" t="n">
        <v>9099</v>
      </c>
    </row>
    <row r="30" spans="1:7">
      <c r="A30" s="4" t="s">
        <v>387</v>
      </c>
      <c r="D30" s="5" t="n">
        <v>-11545</v>
      </c>
      <c r="E30" s="5" t="n">
        <v>2041840</v>
      </c>
    </row>
    <row r="31" spans="1:7">
      <c r="A31" s="4" t="s">
        <v>222</v>
      </c>
      <c r="B31" s="5" t="n">
        <v>804144</v>
      </c>
      <c r="C31" s="5" t="n">
        <v>1462006</v>
      </c>
      <c r="D31" s="5" t="n">
        <v>804144</v>
      </c>
      <c r="E31" s="5" t="n">
        <v>1462006</v>
      </c>
    </row>
    <row r="32" spans="1:7">
      <c r="A32" s="4" t="s">
        <v>388</v>
      </c>
      <c r="F32" s="5" t="n">
        <v>25000</v>
      </c>
      <c r="G32" s="5" t="n">
        <v>40619</v>
      </c>
    </row>
    <row r="33" spans="1:7">
      <c r="A33" s="4" t="s">
        <v>389</v>
      </c>
      <c r="F33" s="5" t="n">
        <v>779144</v>
      </c>
      <c r="G33" s="5" t="n">
        <v>1421387</v>
      </c>
    </row>
    <row r="34" spans="1:7">
      <c r="A34" s="4" t="s">
        <v>222</v>
      </c>
      <c r="B34" s="5" t="n">
        <v>804144</v>
      </c>
      <c r="C34" s="5" t="n">
        <v>1462006</v>
      </c>
      <c r="D34" s="5" t="n">
        <v>804144</v>
      </c>
      <c r="E34" s="5" t="n">
        <v>1462006</v>
      </c>
      <c r="F34" s="5" t="n">
        <v>804144</v>
      </c>
      <c r="G34" s="5" t="n">
        <v>1462006</v>
      </c>
    </row>
    <row r="35" spans="1:7">
      <c r="A35" s="4" t="s">
        <v>301</v>
      </c>
    </row>
    <row r="36" spans="1:7">
      <c r="A36" s="3" t="s">
        <v>383</v>
      </c>
    </row>
    <row r="37" spans="1:7">
      <c r="A37" s="4" t="s">
        <v>219</v>
      </c>
      <c r="D37" s="5" t="n">
        <v>466360</v>
      </c>
      <c r="E37" s="5" t="n">
        <v>604337</v>
      </c>
    </row>
    <row r="38" spans="1:7">
      <c r="A38" s="4" t="s">
        <v>384</v>
      </c>
      <c r="D38" s="5" t="n">
        <v>150246</v>
      </c>
      <c r="E38" s="5" t="n">
        <v>-28217</v>
      </c>
    </row>
    <row r="39" spans="1:7">
      <c r="A39" s="4" t="s">
        <v>385</v>
      </c>
      <c r="D39" s="5" t="n">
        <v>111897</v>
      </c>
      <c r="E39" s="5" t="n">
        <v>102672</v>
      </c>
    </row>
    <row r="40" spans="1:7">
      <c r="A40" s="4" t="s">
        <v>386</v>
      </c>
      <c r="D40" s="5" t="n">
        <v>63770</v>
      </c>
      <c r="E40" s="5" t="n">
        <v>52719</v>
      </c>
    </row>
    <row r="41" spans="1:7">
      <c r="A41" s="4" t="s">
        <v>387</v>
      </c>
      <c r="D41" s="5" t="n">
        <v>48127</v>
      </c>
      <c r="E41" s="5" t="n">
        <v>49953</v>
      </c>
    </row>
    <row r="42" spans="1:7">
      <c r="A42" s="4" t="s">
        <v>222</v>
      </c>
      <c r="B42" s="5" t="n">
        <v>568479</v>
      </c>
      <c r="C42" s="5" t="n">
        <v>526167</v>
      </c>
      <c r="D42" s="5" t="n">
        <v>568479</v>
      </c>
      <c r="E42" s="5" t="n">
        <v>526167</v>
      </c>
    </row>
    <row r="43" spans="1:7">
      <c r="A43" s="4" t="s">
        <v>389</v>
      </c>
      <c r="F43" s="5" t="n">
        <v>568479</v>
      </c>
      <c r="G43" s="5" t="n">
        <v>526167</v>
      </c>
    </row>
    <row r="44" spans="1:7">
      <c r="A44" s="4" t="s">
        <v>222</v>
      </c>
      <c r="B44" s="7" t="n">
        <v>568479</v>
      </c>
      <c r="C44" s="7" t="n">
        <v>526167</v>
      </c>
      <c r="D44" s="7" t="n">
        <v>568479</v>
      </c>
      <c r="E44" s="7" t="n">
        <v>526167</v>
      </c>
      <c r="F44" s="7" t="n">
        <v>568479</v>
      </c>
      <c r="G44" s="7" t="n">
        <v>52616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0</v>
      </c>
      <c r="B1" s="2" t="s">
        <v>2</v>
      </c>
      <c r="C1" s="2" t="s">
        <v>25</v>
      </c>
    </row>
    <row r="2" spans="1:3">
      <c r="A2" s="3" t="s">
        <v>383</v>
      </c>
    </row>
    <row r="3" spans="1:3">
      <c r="A3" s="4" t="s">
        <v>391</v>
      </c>
      <c r="B3" s="7" t="n">
        <v>16327</v>
      </c>
      <c r="C3" s="7" t="n">
        <v>13079</v>
      </c>
    </row>
    <row r="4" spans="1:3">
      <c r="A4" s="4" t="s">
        <v>392</v>
      </c>
      <c r="B4" s="5" t="n">
        <v>416286</v>
      </c>
      <c r="C4" s="5" t="n">
        <v>378416</v>
      </c>
    </row>
    <row r="5" spans="1:3">
      <c r="A5" s="4" t="s">
        <v>287</v>
      </c>
      <c r="B5" s="5" t="n">
        <v>432613</v>
      </c>
      <c r="C5" s="5" t="n">
        <v>391495</v>
      </c>
    </row>
    <row r="6" spans="1:3">
      <c r="A6" s="4" t="s">
        <v>291</v>
      </c>
    </row>
    <row r="7" spans="1:3">
      <c r="A7" s="3" t="s">
        <v>383</v>
      </c>
    </row>
    <row r="8" spans="1:3">
      <c r="A8" s="4" t="s">
        <v>391</v>
      </c>
      <c r="B8" s="5" t="n">
        <v>16189</v>
      </c>
      <c r="C8" s="5" t="n">
        <v>12888</v>
      </c>
    </row>
    <row r="9" spans="1:3">
      <c r="A9" s="4" t="s">
        <v>392</v>
      </c>
      <c r="B9" s="5" t="n">
        <v>335579</v>
      </c>
      <c r="C9" s="5" t="n">
        <v>312724</v>
      </c>
    </row>
    <row r="10" spans="1:3">
      <c r="A10" s="4" t="s">
        <v>287</v>
      </c>
      <c r="B10" s="5" t="n">
        <v>351768</v>
      </c>
      <c r="C10" s="5" t="n">
        <v>325612</v>
      </c>
    </row>
    <row r="11" spans="1:3">
      <c r="A11" s="4" t="s">
        <v>297</v>
      </c>
    </row>
    <row r="12" spans="1:3">
      <c r="A12" s="3" t="s">
        <v>383</v>
      </c>
    </row>
    <row r="13" spans="1:3">
      <c r="A13" s="4" t="s">
        <v>391</v>
      </c>
      <c r="B13" s="5" t="n">
        <v>89</v>
      </c>
      <c r="C13" s="5" t="n">
        <v>70</v>
      </c>
    </row>
    <row r="14" spans="1:3">
      <c r="A14" s="4" t="s">
        <v>392</v>
      </c>
      <c r="B14" s="5" t="n">
        <v>54707</v>
      </c>
      <c r="C14" s="5" t="n">
        <v>39298</v>
      </c>
    </row>
    <row r="15" spans="1:3">
      <c r="A15" s="4" t="s">
        <v>287</v>
      </c>
      <c r="B15" s="5" t="n">
        <v>54796</v>
      </c>
      <c r="C15" s="5" t="n">
        <v>39368</v>
      </c>
    </row>
    <row r="16" spans="1:3">
      <c r="A16" s="4" t="s">
        <v>301</v>
      </c>
    </row>
    <row r="17" spans="1:3">
      <c r="A17" s="3" t="s">
        <v>383</v>
      </c>
    </row>
    <row r="18" spans="1:3">
      <c r="A18" s="4" t="s">
        <v>391</v>
      </c>
      <c r="B18" s="5" t="n">
        <v>49</v>
      </c>
      <c r="C18" s="5" t="n">
        <v>121</v>
      </c>
    </row>
    <row r="19" spans="1:3">
      <c r="A19" s="4" t="s">
        <v>392</v>
      </c>
      <c r="B19" s="5" t="n">
        <v>26000</v>
      </c>
      <c r="C19" s="5" t="n">
        <v>26394</v>
      </c>
    </row>
    <row r="20" spans="1:3">
      <c r="A20" s="4" t="s">
        <v>287</v>
      </c>
      <c r="B20" s="7" t="n">
        <v>26049</v>
      </c>
      <c r="C20" s="7" t="n">
        <v>265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5037766</v>
      </c>
      <c r="C4" s="7" t="n">
        <v>4998738</v>
      </c>
      <c r="D4" s="7" t="n">
        <v>15033778</v>
      </c>
      <c r="E4" s="7" t="n">
        <v>15110093</v>
      </c>
    </row>
    <row r="5" spans="1:5">
      <c r="A5" s="4" t="s">
        <v>71</v>
      </c>
      <c r="B5" s="5" t="n">
        <v>2736657</v>
      </c>
      <c r="C5" s="5" t="n">
        <v>2822783</v>
      </c>
      <c r="D5" s="5" t="n">
        <v>8095751</v>
      </c>
      <c r="E5" s="5" t="n">
        <v>8570907</v>
      </c>
    </row>
    <row r="6" spans="1:5">
      <c r="A6" s="4" t="s">
        <v>72</v>
      </c>
      <c r="B6" s="5" t="n">
        <v>14038</v>
      </c>
      <c r="C6" s="5" t="n">
        <v>8285</v>
      </c>
      <c r="D6" s="5" t="n">
        <v>61322</v>
      </c>
      <c r="E6" s="5" t="n">
        <v>20247</v>
      </c>
    </row>
    <row r="7" spans="1:5">
      <c r="A7" s="4" t="s">
        <v>73</v>
      </c>
      <c r="B7" s="5" t="n">
        <v>7788461</v>
      </c>
      <c r="C7" s="5" t="n">
        <v>7829806</v>
      </c>
      <c r="D7" s="5" t="n">
        <v>23190851</v>
      </c>
      <c r="E7" s="5" t="n">
        <v>23701247</v>
      </c>
    </row>
    <row r="8" spans="1:5">
      <c r="A8" s="3" t="s">
        <v>74</v>
      </c>
    </row>
    <row r="9" spans="1:5">
      <c r="A9" s="4" t="s">
        <v>75</v>
      </c>
      <c r="B9" s="5" t="n">
        <v>468565</v>
      </c>
      <c r="C9" s="5" t="n">
        <v>450901</v>
      </c>
      <c r="D9" s="5" t="n">
        <v>1350490</v>
      </c>
      <c r="E9" s="5" t="n">
        <v>1291067</v>
      </c>
    </row>
    <row r="10" spans="1:5">
      <c r="A10" s="4" t="s">
        <v>76</v>
      </c>
      <c r="B10" s="5" t="n">
        <v>297060</v>
      </c>
      <c r="C10" s="5" t="n">
        <v>307841</v>
      </c>
      <c r="D10" s="5" t="n">
        <v>901993</v>
      </c>
      <c r="E10" s="5" t="n">
        <v>930485</v>
      </c>
    </row>
    <row r="11" spans="1:5">
      <c r="A11" s="4" t="s">
        <v>77</v>
      </c>
      <c r="B11" s="5" t="n">
        <v>765625</v>
      </c>
      <c r="C11" s="5" t="n">
        <v>758742</v>
      </c>
      <c r="D11" s="5" t="n">
        <v>2252483</v>
      </c>
      <c r="E11" s="5" t="n">
        <v>2221552</v>
      </c>
    </row>
    <row r="12" spans="1:5">
      <c r="A12" s="4" t="s">
        <v>78</v>
      </c>
      <c r="B12" s="5" t="n">
        <v>7022836</v>
      </c>
      <c r="C12" s="5" t="n">
        <v>7071064</v>
      </c>
      <c r="D12" s="5" t="n">
        <v>20938368</v>
      </c>
      <c r="E12" s="5" t="n">
        <v>21479695</v>
      </c>
    </row>
    <row r="13" spans="1:5">
      <c r="A13" s="4" t="s">
        <v>79</v>
      </c>
      <c r="B13" s="5" t="n">
        <v>141704</v>
      </c>
      <c r="C13" s="5" t="n">
        <v>205027</v>
      </c>
      <c r="D13" s="5" t="n">
        <v>407698</v>
      </c>
      <c r="E13" s="5" t="n">
        <v>777930</v>
      </c>
    </row>
    <row r="14" spans="1:5">
      <c r="A14" s="4" t="s">
        <v>80</v>
      </c>
      <c r="B14" s="5" t="n">
        <v>6881132</v>
      </c>
      <c r="C14" s="5" t="n">
        <v>6866037</v>
      </c>
      <c r="D14" s="5" t="n">
        <v>20530670</v>
      </c>
      <c r="E14" s="5" t="n">
        <v>20701765</v>
      </c>
    </row>
    <row r="15" spans="1:5">
      <c r="A15" s="3" t="s">
        <v>81</v>
      </c>
    </row>
    <row r="16" spans="1:5">
      <c r="A16" s="4" t="s">
        <v>82</v>
      </c>
      <c r="B16" s="5" t="n">
        <v>1036964</v>
      </c>
      <c r="C16" s="5" t="n">
        <v>1043505</v>
      </c>
      <c r="D16" s="5" t="n">
        <v>2877841</v>
      </c>
      <c r="E16" s="5" t="n">
        <v>2937062</v>
      </c>
    </row>
    <row r="17" spans="1:5">
      <c r="A17" s="4" t="s">
        <v>83</v>
      </c>
      <c r="B17" s="5" t="n">
        <v>626283</v>
      </c>
      <c r="C17" s="5" t="n">
        <v>575169</v>
      </c>
      <c r="D17" s="5" t="n">
        <v>1721297</v>
      </c>
      <c r="E17" s="5" t="n">
        <v>1584301</v>
      </c>
    </row>
    <row r="18" spans="1:5">
      <c r="A18" s="4" t="s">
        <v>84</v>
      </c>
      <c r="B18" s="5" t="n">
        <v>354366</v>
      </c>
      <c r="C18" s="5" t="n">
        <v>437223</v>
      </c>
      <c r="D18" s="5" t="n">
        <v>1022071</v>
      </c>
      <c r="E18" s="5" t="n">
        <v>1801636</v>
      </c>
    </row>
    <row r="19" spans="1:5">
      <c r="A19" s="4" t="s">
        <v>85</v>
      </c>
      <c r="B19" s="5" t="n">
        <v>2017613</v>
      </c>
      <c r="C19" s="5" t="n">
        <v>2055897</v>
      </c>
      <c r="D19" s="5" t="n">
        <v>5621209</v>
      </c>
      <c r="E19" s="5" t="n">
        <v>6322999</v>
      </c>
    </row>
    <row r="20" spans="1:5">
      <c r="A20" s="3" t="s">
        <v>86</v>
      </c>
    </row>
    <row r="21" spans="1:5">
      <c r="A21" s="4" t="s">
        <v>87</v>
      </c>
      <c r="B21" s="5" t="n">
        <v>3341356</v>
      </c>
      <c r="C21" s="5" t="n">
        <v>3242294</v>
      </c>
      <c r="D21" s="5" t="n">
        <v>10038040</v>
      </c>
      <c r="E21" s="5" t="n">
        <v>9850501</v>
      </c>
    </row>
    <row r="22" spans="1:5">
      <c r="A22" s="4" t="s">
        <v>88</v>
      </c>
      <c r="B22" s="5" t="n">
        <v>1356655</v>
      </c>
      <c r="C22" s="5" t="n">
        <v>1360039</v>
      </c>
      <c r="D22" s="5" t="n">
        <v>3952914</v>
      </c>
      <c r="E22" s="5" t="n">
        <v>3904096</v>
      </c>
    </row>
    <row r="23" spans="1:5">
      <c r="A23" s="4" t="s">
        <v>89</v>
      </c>
      <c r="B23" s="5" t="n">
        <v>1776868</v>
      </c>
      <c r="C23" s="5" t="n">
        <v>1836925</v>
      </c>
      <c r="D23" s="5" t="n">
        <v>5292049</v>
      </c>
      <c r="E23" s="5" t="n">
        <v>6099519</v>
      </c>
    </row>
    <row r="24" spans="1:5">
      <c r="A24" s="4" t="s">
        <v>90</v>
      </c>
      <c r="B24" s="5" t="n">
        <v>6474879</v>
      </c>
      <c r="C24" s="5" t="n">
        <v>6439258</v>
      </c>
      <c r="D24" s="5" t="n">
        <v>19283003</v>
      </c>
      <c r="E24" s="5" t="n">
        <v>19854116</v>
      </c>
    </row>
    <row r="25" spans="1:5">
      <c r="A25" s="4" t="s">
        <v>91</v>
      </c>
      <c r="B25" s="5" t="n">
        <v>2423866</v>
      </c>
      <c r="C25" s="5" t="n">
        <v>2482676</v>
      </c>
      <c r="D25" s="5" t="n">
        <v>6868876</v>
      </c>
      <c r="E25" s="5" t="n">
        <v>7170648</v>
      </c>
    </row>
    <row r="26" spans="1:5">
      <c r="A26" s="4" t="s">
        <v>92</v>
      </c>
      <c r="B26" s="5" t="n">
        <v>587405</v>
      </c>
      <c r="C26" s="5" t="n">
        <v>584456</v>
      </c>
      <c r="D26" s="5" t="n">
        <v>1610282</v>
      </c>
      <c r="E26" s="5" t="n">
        <v>1382756</v>
      </c>
    </row>
    <row r="27" spans="1:5">
      <c r="A27" s="4" t="s">
        <v>93</v>
      </c>
      <c r="B27" s="7" t="n">
        <v>1836461</v>
      </c>
      <c r="C27" s="7" t="n">
        <v>1898220</v>
      </c>
      <c r="D27" s="7" t="n">
        <v>5258594</v>
      </c>
      <c r="E27" s="7" t="n">
        <v>5787892</v>
      </c>
    </row>
    <row r="28" spans="1:5">
      <c r="A28" s="3" t="s">
        <v>94</v>
      </c>
    </row>
    <row r="29" spans="1:5">
      <c r="A29" s="4" t="s">
        <v>95</v>
      </c>
      <c r="B29" s="8" t="n">
        <v>0.38</v>
      </c>
      <c r="C29" s="8" t="n">
        <v>0.39</v>
      </c>
      <c r="D29" s="8" t="n">
        <v>1.08</v>
      </c>
      <c r="E29" s="8" t="n">
        <v>1.19</v>
      </c>
    </row>
    <row r="30" spans="1:5">
      <c r="A30" s="4" t="s">
        <v>96</v>
      </c>
      <c r="B30" s="9" t="n">
        <v>0.38</v>
      </c>
      <c r="C30" s="9" t="n">
        <v>0.39</v>
      </c>
      <c r="D30" s="9" t="n">
        <v>1.08</v>
      </c>
      <c r="E30" s="9" t="n">
        <v>1.19</v>
      </c>
    </row>
    <row r="31" spans="1:5">
      <c r="A31" s="4" t="s">
        <v>97</v>
      </c>
      <c r="B31" s="8" t="n">
        <v>0.23</v>
      </c>
      <c r="C31" s="8" t="n">
        <v>0.22</v>
      </c>
      <c r="D31" s="8" t="n">
        <v>0.6899999999999999</v>
      </c>
      <c r="E31" s="8" t="n">
        <v>0.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3</v>
      </c>
      <c r="B1" s="2" t="s">
        <v>2</v>
      </c>
      <c r="C1" s="2" t="s">
        <v>25</v>
      </c>
    </row>
    <row r="2" spans="1:3">
      <c r="A2" s="3" t="s">
        <v>394</v>
      </c>
    </row>
    <row r="3" spans="1:3">
      <c r="A3" s="4" t="s">
        <v>395</v>
      </c>
      <c r="B3" s="7" t="n">
        <v>249115059</v>
      </c>
      <c r="C3" s="7" t="n">
        <v>179745130</v>
      </c>
    </row>
    <row r="4" spans="1:3">
      <c r="A4" s="4" t="s">
        <v>396</v>
      </c>
    </row>
    <row r="5" spans="1:3">
      <c r="A5" s="3" t="s">
        <v>394</v>
      </c>
    </row>
    <row r="6" spans="1:3">
      <c r="A6" s="4" t="s">
        <v>395</v>
      </c>
      <c r="B6" s="5" t="n">
        <v>246217323</v>
      </c>
      <c r="C6" s="5" t="n">
        <v>176872407</v>
      </c>
    </row>
    <row r="7" spans="1:3">
      <c r="A7" s="4" t="s">
        <v>397</v>
      </c>
    </row>
    <row r="8" spans="1:3">
      <c r="A8" s="3" t="s">
        <v>394</v>
      </c>
    </row>
    <row r="9" spans="1:3">
      <c r="A9" s="4" t="s">
        <v>395</v>
      </c>
      <c r="B9" s="5" t="n">
        <v>2897736</v>
      </c>
      <c r="C9" s="5" t="n">
        <v>2872723</v>
      </c>
    </row>
    <row r="10" spans="1:3">
      <c r="A10" s="4" t="s">
        <v>398</v>
      </c>
    </row>
    <row r="11" spans="1:3">
      <c r="A11" s="3" t="s">
        <v>394</v>
      </c>
    </row>
    <row r="12" spans="1:3">
      <c r="A12" s="4" t="s">
        <v>395</v>
      </c>
      <c r="B12" s="5" t="n">
        <v>249115059</v>
      </c>
      <c r="C12" s="5" t="n">
        <v>179745130</v>
      </c>
    </row>
    <row r="13" spans="1:3">
      <c r="A13" s="4" t="s">
        <v>399</v>
      </c>
    </row>
    <row r="14" spans="1:3">
      <c r="A14" s="3" t="s">
        <v>394</v>
      </c>
    </row>
    <row r="15" spans="1:3">
      <c r="A15" s="4" t="s">
        <v>395</v>
      </c>
      <c r="B15" s="5" t="n">
        <v>67101198</v>
      </c>
      <c r="C15" s="5" t="n">
        <v>75961075</v>
      </c>
    </row>
    <row r="16" spans="1:3">
      <c r="A16" s="4" t="s">
        <v>400</v>
      </c>
    </row>
    <row r="17" spans="1:3">
      <c r="A17" s="3" t="s">
        <v>394</v>
      </c>
    </row>
    <row r="18" spans="1:3">
      <c r="A18" s="4" t="s">
        <v>395</v>
      </c>
      <c r="B18" s="5" t="n">
        <v>90969134</v>
      </c>
      <c r="C18" s="5" t="n">
        <v>13326834</v>
      </c>
    </row>
    <row r="19" spans="1:3">
      <c r="A19" s="4" t="s">
        <v>401</v>
      </c>
    </row>
    <row r="20" spans="1:3">
      <c r="A20" s="3" t="s">
        <v>394</v>
      </c>
    </row>
    <row r="21" spans="1:3">
      <c r="A21" s="4" t="s">
        <v>395</v>
      </c>
      <c r="B21" s="5" t="n">
        <v>88146991</v>
      </c>
      <c r="C21" s="5" t="n">
        <v>87584498</v>
      </c>
    </row>
    <row r="22" spans="1:3">
      <c r="A22" s="4" t="s">
        <v>402</v>
      </c>
    </row>
    <row r="23" spans="1:3">
      <c r="A23" s="3" t="s">
        <v>394</v>
      </c>
    </row>
    <row r="24" spans="1:3">
      <c r="A24" s="4" t="s">
        <v>395</v>
      </c>
      <c r="B24" s="5" t="n">
        <v>2897736</v>
      </c>
      <c r="C24" s="5" t="n">
        <v>2872723</v>
      </c>
    </row>
    <row r="25" spans="1:3">
      <c r="A25" s="4" t="s">
        <v>403</v>
      </c>
    </row>
    <row r="26" spans="1:3">
      <c r="A26" s="3" t="s">
        <v>394</v>
      </c>
    </row>
    <row r="27" spans="1:3">
      <c r="A27" s="4" t="s">
        <v>395</v>
      </c>
      <c r="B27" s="5" t="n">
        <v>246217323</v>
      </c>
      <c r="C27" s="5" t="n">
        <v>176872407</v>
      </c>
    </row>
    <row r="28" spans="1:3">
      <c r="A28" s="4" t="s">
        <v>404</v>
      </c>
    </row>
    <row r="29" spans="1:3">
      <c r="A29" s="3" t="s">
        <v>394</v>
      </c>
    </row>
    <row r="30" spans="1:3">
      <c r="A30" s="4" t="s">
        <v>395</v>
      </c>
      <c r="B30" s="5" t="n">
        <v>67101198</v>
      </c>
      <c r="C30" s="5" t="n">
        <v>75961075</v>
      </c>
    </row>
    <row r="31" spans="1:3">
      <c r="A31" s="4" t="s">
        <v>405</v>
      </c>
    </row>
    <row r="32" spans="1:3">
      <c r="A32" s="3" t="s">
        <v>394</v>
      </c>
    </row>
    <row r="33" spans="1:3">
      <c r="A33" s="4" t="s">
        <v>395</v>
      </c>
      <c r="B33" s="5" t="n">
        <v>90969134</v>
      </c>
      <c r="C33" s="5" t="n">
        <v>13326834</v>
      </c>
    </row>
    <row r="34" spans="1:3">
      <c r="A34" s="4" t="s">
        <v>406</v>
      </c>
    </row>
    <row r="35" spans="1:3">
      <c r="A35" s="3" t="s">
        <v>394</v>
      </c>
    </row>
    <row r="36" spans="1:3">
      <c r="A36" s="4" t="s">
        <v>395</v>
      </c>
      <c r="B36" s="5" t="n">
        <v>88146991</v>
      </c>
      <c r="C36" s="5" t="n">
        <v>87584498</v>
      </c>
    </row>
    <row r="37" spans="1:3">
      <c r="A37" s="4" t="s">
        <v>407</v>
      </c>
    </row>
    <row r="38" spans="1:3">
      <c r="A38" s="3" t="s">
        <v>394</v>
      </c>
    </row>
    <row r="39" spans="1:3">
      <c r="A39" s="4" t="s">
        <v>395</v>
      </c>
      <c r="B39" s="5" t="n">
        <v>2897736</v>
      </c>
      <c r="C39" s="5" t="n">
        <v>2872723</v>
      </c>
    </row>
    <row r="40" spans="1:3">
      <c r="A40" s="4" t="s">
        <v>408</v>
      </c>
    </row>
    <row r="41" spans="1:3">
      <c r="A41" s="3" t="s">
        <v>394</v>
      </c>
    </row>
    <row r="42" spans="1:3">
      <c r="A42" s="4" t="s">
        <v>395</v>
      </c>
      <c r="B42" s="7" t="n">
        <v>2897736</v>
      </c>
      <c r="C42" s="7" t="n">
        <v>287272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09</v>
      </c>
      <c r="B1" s="2" t="s">
        <v>1</v>
      </c>
    </row>
    <row r="2" spans="1:2">
      <c r="B2" s="2" t="s">
        <v>246</v>
      </c>
    </row>
    <row r="3" spans="1:2">
      <c r="A3" s="3" t="s">
        <v>161</v>
      </c>
    </row>
    <row r="4" spans="1:2">
      <c r="A4" s="4" t="s">
        <v>410</v>
      </c>
      <c r="B4" s="7" t="n">
        <v>2872723</v>
      </c>
    </row>
    <row r="5" spans="1:2">
      <c r="A5" s="4" t="s">
        <v>411</v>
      </c>
      <c r="B5" s="5" t="n">
        <v>-60246</v>
      </c>
    </row>
    <row r="6" spans="1:2">
      <c r="A6" s="4" t="s">
        <v>412</v>
      </c>
      <c r="B6" s="5" t="n">
        <v>85259</v>
      </c>
    </row>
    <row r="7" spans="1:2">
      <c r="A7" s="4" t="s">
        <v>413</v>
      </c>
      <c r="B7" s="7" t="n">
        <v>28977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4</v>
      </c>
      <c r="B1" s="2" t="s">
        <v>2</v>
      </c>
      <c r="C1" s="2" t="s">
        <v>25</v>
      </c>
    </row>
    <row r="2" spans="1:3">
      <c r="A2" s="4" t="s">
        <v>415</v>
      </c>
    </row>
    <row r="3" spans="1:3">
      <c r="A3" s="3" t="s">
        <v>394</v>
      </c>
    </row>
    <row r="4" spans="1:3">
      <c r="A4" s="4" t="s">
        <v>416</v>
      </c>
      <c r="B4" s="7" t="n">
        <v>681314</v>
      </c>
      <c r="C4" s="7" t="n">
        <v>2874173</v>
      </c>
    </row>
    <row r="5" spans="1:3">
      <c r="A5" s="4" t="s">
        <v>417</v>
      </c>
    </row>
    <row r="6" spans="1:3">
      <c r="A6" s="3" t="s">
        <v>394</v>
      </c>
    </row>
    <row r="7" spans="1:3">
      <c r="A7" s="4" t="s">
        <v>416</v>
      </c>
      <c r="B7" s="5" t="n">
        <v>4933507</v>
      </c>
      <c r="C7" s="5" t="n">
        <v>9428391</v>
      </c>
    </row>
    <row r="8" spans="1:3">
      <c r="A8" s="4" t="s">
        <v>418</v>
      </c>
    </row>
    <row r="9" spans="1:3">
      <c r="A9" s="3" t="s">
        <v>394</v>
      </c>
    </row>
    <row r="10" spans="1:3">
      <c r="A10" s="4" t="s">
        <v>416</v>
      </c>
      <c r="B10" s="5" t="n">
        <v>4504455</v>
      </c>
      <c r="C10" s="5" t="n">
        <v>8782923</v>
      </c>
    </row>
    <row r="11" spans="1:3">
      <c r="A11" s="4" t="s">
        <v>419</v>
      </c>
    </row>
    <row r="12" spans="1:3">
      <c r="A12" s="3" t="s">
        <v>394</v>
      </c>
    </row>
    <row r="13" spans="1:3">
      <c r="A13" s="4" t="s">
        <v>416</v>
      </c>
      <c r="B13" s="5" t="n">
        <v>429052</v>
      </c>
      <c r="C13" s="5" t="n">
        <v>645468</v>
      </c>
    </row>
    <row r="14" spans="1:3">
      <c r="A14" s="4" t="s">
        <v>420</v>
      </c>
    </row>
    <row r="15" spans="1:3">
      <c r="A15" s="3" t="s">
        <v>394</v>
      </c>
    </row>
    <row r="16" spans="1:3">
      <c r="A16" s="4" t="s">
        <v>416</v>
      </c>
      <c r="B16" s="5" t="n">
        <v>4933507</v>
      </c>
      <c r="C16" s="5" t="n">
        <v>9428391</v>
      </c>
    </row>
    <row r="17" spans="1:3">
      <c r="A17" s="4" t="s">
        <v>421</v>
      </c>
    </row>
    <row r="18" spans="1:3">
      <c r="A18" s="3" t="s">
        <v>394</v>
      </c>
    </row>
    <row r="19" spans="1:3">
      <c r="A19" s="4" t="s">
        <v>416</v>
      </c>
      <c r="B19" s="5" t="n">
        <v>4504455</v>
      </c>
      <c r="C19" s="5" t="n">
        <v>8782923</v>
      </c>
    </row>
    <row r="20" spans="1:3">
      <c r="A20" s="4" t="s">
        <v>422</v>
      </c>
    </row>
    <row r="21" spans="1:3">
      <c r="A21" s="3" t="s">
        <v>394</v>
      </c>
    </row>
    <row r="22" spans="1:3">
      <c r="A22" s="4" t="s">
        <v>416</v>
      </c>
      <c r="B22" s="7" t="n">
        <v>429052</v>
      </c>
      <c r="C22" s="7" t="n">
        <v>64546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3</v>
      </c>
      <c r="B1" s="2" t="s">
        <v>1</v>
      </c>
    </row>
    <row r="2" spans="1:3">
      <c r="B2" s="2" t="s">
        <v>2</v>
      </c>
      <c r="C2" s="2" t="s">
        <v>25</v>
      </c>
    </row>
    <row r="3" spans="1:3">
      <c r="A3" s="3" t="s">
        <v>424</v>
      </c>
    </row>
    <row r="4" spans="1:3">
      <c r="A4" s="4" t="s">
        <v>425</v>
      </c>
      <c r="B4" s="7" t="n">
        <v>12495636</v>
      </c>
      <c r="C4" s="7" t="n">
        <v>10243082</v>
      </c>
    </row>
    <row r="5" spans="1:3">
      <c r="A5" s="4" t="s">
        <v>426</v>
      </c>
      <c r="B5" s="5" t="n">
        <v>2792962</v>
      </c>
      <c r="C5" s="5" t="n">
        <v>2024754</v>
      </c>
    </row>
    <row r="6" spans="1:3">
      <c r="A6" s="4" t="s">
        <v>415</v>
      </c>
    </row>
    <row r="7" spans="1:3">
      <c r="A7" s="3" t="s">
        <v>424</v>
      </c>
    </row>
    <row r="8" spans="1:3">
      <c r="A8" s="4" t="s">
        <v>427</v>
      </c>
      <c r="B8" s="5" t="n">
        <v>681314</v>
      </c>
      <c r="C8" s="5" t="n">
        <v>2874173</v>
      </c>
    </row>
    <row r="9" spans="1:3">
      <c r="A9" s="4" t="s">
        <v>428</v>
      </c>
      <c r="B9" s="5" t="n">
        <v>252262</v>
      </c>
    </row>
    <row r="10" spans="1:3">
      <c r="A10" s="4" t="s">
        <v>429</v>
      </c>
      <c r="B10" s="7" t="n">
        <v>0</v>
      </c>
    </row>
    <row r="11" spans="1:3">
      <c r="A11" s="4" t="s">
        <v>430</v>
      </c>
      <c r="C11" s="7" t="n">
        <v>6942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1</v>
      </c>
      <c r="B1" s="2" t="s">
        <v>2</v>
      </c>
      <c r="C1" s="2" t="s">
        <v>25</v>
      </c>
    </row>
    <row r="2" spans="1:3">
      <c r="A2" s="3" t="s">
        <v>432</v>
      </c>
    </row>
    <row r="3" spans="1:3">
      <c r="A3" s="4" t="s">
        <v>27</v>
      </c>
      <c r="B3" s="7" t="n">
        <v>20349539</v>
      </c>
      <c r="C3" s="7" t="n">
        <v>22405730</v>
      </c>
    </row>
    <row r="4" spans="1:3">
      <c r="A4" s="4" t="s">
        <v>433</v>
      </c>
      <c r="B4" s="5" t="n">
        <v>1074513</v>
      </c>
      <c r="C4" s="5" t="n">
        <v>61481223</v>
      </c>
    </row>
    <row r="5" spans="1:3">
      <c r="A5" s="4" t="s">
        <v>434</v>
      </c>
      <c r="B5" s="5" t="n">
        <v>208690888</v>
      </c>
      <c r="C5" s="5" t="n">
        <v>216745438</v>
      </c>
    </row>
    <row r="6" spans="1:3">
      <c r="A6" s="4" t="s">
        <v>435</v>
      </c>
      <c r="B6" s="5" t="n">
        <v>249115059</v>
      </c>
      <c r="C6" s="5" t="n">
        <v>179745130</v>
      </c>
    </row>
    <row r="7" spans="1:3">
      <c r="A7" s="4" t="s">
        <v>436</v>
      </c>
      <c r="B7" s="5" t="n">
        <v>427298527</v>
      </c>
      <c r="C7" s="5" t="n">
        <v>386206117</v>
      </c>
    </row>
    <row r="8" spans="1:3">
      <c r="A8" s="3" t="s">
        <v>437</v>
      </c>
    </row>
    <row r="9" spans="1:3">
      <c r="A9" s="4" t="s">
        <v>75</v>
      </c>
      <c r="B9" s="5" t="n">
        <v>748778633</v>
      </c>
      <c r="C9" s="5" t="n">
        <v>696236535</v>
      </c>
    </row>
    <row r="10" spans="1:3">
      <c r="A10" s="4" t="s">
        <v>47</v>
      </c>
      <c r="B10" s="5" t="n">
        <v>20753304</v>
      </c>
      <c r="C10" s="5" t="n">
        <v>20804047</v>
      </c>
    </row>
    <row r="11" spans="1:3">
      <c r="A11" s="4" t="s">
        <v>438</v>
      </c>
      <c r="B11" s="5" t="n">
        <v>89570169</v>
      </c>
      <c r="C11" s="5" t="n">
        <v>114426770</v>
      </c>
    </row>
    <row r="12" spans="1:3">
      <c r="A12" s="4" t="s">
        <v>439</v>
      </c>
    </row>
    <row r="13" spans="1:3">
      <c r="A13" s="3" t="s">
        <v>432</v>
      </c>
    </row>
    <row r="14" spans="1:3">
      <c r="A14" s="4" t="s">
        <v>27</v>
      </c>
      <c r="B14" s="5" t="n">
        <v>20349539</v>
      </c>
      <c r="C14" s="5" t="n">
        <v>22405730</v>
      </c>
    </row>
    <row r="15" spans="1:3">
      <c r="A15" s="4" t="s">
        <v>433</v>
      </c>
      <c r="B15" s="5" t="n">
        <v>1074513</v>
      </c>
      <c r="C15" s="5" t="n">
        <v>61481223</v>
      </c>
    </row>
    <row r="16" spans="1:3">
      <c r="A16" s="3" t="s">
        <v>437</v>
      </c>
    </row>
    <row r="17" spans="1:3">
      <c r="A17" s="4" t="s">
        <v>75</v>
      </c>
      <c r="B17" s="5" t="n">
        <v>534755433</v>
      </c>
      <c r="C17" s="5" t="n">
        <v>474551535</v>
      </c>
    </row>
    <row r="18" spans="1:3">
      <c r="A18" s="4" t="s">
        <v>438</v>
      </c>
      <c r="B18" s="5" t="n">
        <v>89570169</v>
      </c>
      <c r="C18" s="5" t="n">
        <v>114426770</v>
      </c>
    </row>
    <row r="19" spans="1:3">
      <c r="A19" s="4" t="s">
        <v>396</v>
      </c>
    </row>
    <row r="20" spans="1:3">
      <c r="A20" s="3" t="s">
        <v>432</v>
      </c>
    </row>
    <row r="21" spans="1:3">
      <c r="A21" s="4" t="s">
        <v>434</v>
      </c>
      <c r="B21" s="5" t="n">
        <v>208690888</v>
      </c>
      <c r="C21" s="5" t="n">
        <v>216745438</v>
      </c>
    </row>
    <row r="22" spans="1:3">
      <c r="A22" s="4" t="s">
        <v>435</v>
      </c>
      <c r="B22" s="5" t="n">
        <v>246217323</v>
      </c>
      <c r="C22" s="5" t="n">
        <v>176872407</v>
      </c>
    </row>
    <row r="23" spans="1:3">
      <c r="A23" s="4" t="s">
        <v>397</v>
      </c>
    </row>
    <row r="24" spans="1:3">
      <c r="A24" s="3" t="s">
        <v>432</v>
      </c>
    </row>
    <row r="25" spans="1:3">
      <c r="A25" s="4" t="s">
        <v>435</v>
      </c>
      <c r="B25" s="5" t="n">
        <v>2897736</v>
      </c>
      <c r="C25" s="5" t="n">
        <v>2872723</v>
      </c>
    </row>
    <row r="26" spans="1:3">
      <c r="A26" s="4" t="s">
        <v>436</v>
      </c>
      <c r="B26" s="5" t="n">
        <v>427298527</v>
      </c>
      <c r="C26" s="5" t="n">
        <v>386206117</v>
      </c>
    </row>
    <row r="27" spans="1:3">
      <c r="A27" s="3" t="s">
        <v>437</v>
      </c>
    </row>
    <row r="28" spans="1:3">
      <c r="A28" s="4" t="s">
        <v>75</v>
      </c>
      <c r="B28" s="5" t="n">
        <v>214023200</v>
      </c>
      <c r="C28" s="5" t="n">
        <v>221685000</v>
      </c>
    </row>
    <row r="29" spans="1:3">
      <c r="A29" s="4" t="s">
        <v>47</v>
      </c>
      <c r="B29" s="5" t="n">
        <v>20753304</v>
      </c>
      <c r="C29" s="5" t="n">
        <v>20804047</v>
      </c>
    </row>
    <row r="30" spans="1:3">
      <c r="A30" s="4" t="s">
        <v>440</v>
      </c>
    </row>
    <row r="31" spans="1:3">
      <c r="A31" s="3" t="s">
        <v>432</v>
      </c>
    </row>
    <row r="32" spans="1:3">
      <c r="A32" s="4" t="s">
        <v>27</v>
      </c>
      <c r="B32" s="5" t="n">
        <v>20349539</v>
      </c>
      <c r="C32" s="5" t="n">
        <v>22405730</v>
      </c>
    </row>
    <row r="33" spans="1:3">
      <c r="A33" s="4" t="s">
        <v>433</v>
      </c>
      <c r="B33" s="5" t="n">
        <v>1074513</v>
      </c>
      <c r="C33" s="5" t="n">
        <v>61481223</v>
      </c>
    </row>
    <row r="34" spans="1:3">
      <c r="A34" s="4" t="s">
        <v>434</v>
      </c>
      <c r="B34" s="5" t="n">
        <v>198841442</v>
      </c>
      <c r="C34" s="5" t="n">
        <v>206817168</v>
      </c>
    </row>
    <row r="35" spans="1:3">
      <c r="A35" s="4" t="s">
        <v>435</v>
      </c>
      <c r="B35" s="5" t="n">
        <v>249115059</v>
      </c>
      <c r="C35" s="5" t="n">
        <v>179745130</v>
      </c>
    </row>
    <row r="36" spans="1:3">
      <c r="A36" s="4" t="s">
        <v>436</v>
      </c>
      <c r="B36" s="5" t="n">
        <v>425116389</v>
      </c>
      <c r="C36" s="5" t="n">
        <v>384417508</v>
      </c>
    </row>
    <row r="37" spans="1:3">
      <c r="A37" s="3" t="s">
        <v>437</v>
      </c>
    </row>
    <row r="38" spans="1:3">
      <c r="A38" s="4" t="s">
        <v>75</v>
      </c>
      <c r="B38" s="5" t="n">
        <v>748641512</v>
      </c>
      <c r="C38" s="5" t="n">
        <v>696093894</v>
      </c>
    </row>
    <row r="39" spans="1:3">
      <c r="A39" s="4" t="s">
        <v>47</v>
      </c>
      <c r="B39" s="5" t="n">
        <v>20000000</v>
      </c>
      <c r="C39" s="5" t="n">
        <v>20000000</v>
      </c>
    </row>
    <row r="40" spans="1:3">
      <c r="A40" s="4" t="s">
        <v>438</v>
      </c>
      <c r="B40" s="7" t="n">
        <v>89570169</v>
      </c>
      <c r="C40" s="7" t="n">
        <v>11442677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98</v>
      </c>
      <c r="B1" s="2" t="s">
        <v>67</v>
      </c>
      <c r="D1" s="2" t="s">
        <v>1</v>
      </c>
    </row>
    <row r="2" spans="1:5">
      <c r="B2" s="2" t="s">
        <v>2</v>
      </c>
      <c r="C2" s="2" t="s">
        <v>68</v>
      </c>
      <c r="D2" s="2" t="s">
        <v>2</v>
      </c>
      <c r="E2" s="2" t="s">
        <v>68</v>
      </c>
    </row>
    <row r="3" spans="1:5">
      <c r="A3" s="3" t="s">
        <v>99</v>
      </c>
    </row>
    <row r="4" spans="1:5">
      <c r="A4" s="4" t="s">
        <v>100</v>
      </c>
      <c r="B4" s="7" t="n">
        <v>1836461</v>
      </c>
      <c r="C4" s="7" t="n">
        <v>1898220</v>
      </c>
      <c r="D4" s="7" t="n">
        <v>5258594</v>
      </c>
      <c r="E4" s="7" t="n">
        <v>5787892</v>
      </c>
    </row>
    <row r="5" spans="1:5">
      <c r="A5" s="3" t="s">
        <v>101</v>
      </c>
    </row>
    <row r="6" spans="1:5">
      <c r="A6" s="4" t="s">
        <v>102</v>
      </c>
      <c r="B6" s="5" t="n">
        <v>2226566</v>
      </c>
      <c r="C6" s="5" t="n">
        <v>1230555</v>
      </c>
      <c r="D6" s="5" t="n">
        <v>-781509</v>
      </c>
      <c r="E6" s="5" t="n">
        <v>33198668</v>
      </c>
    </row>
    <row r="7" spans="1:5">
      <c r="A7" s="4" t="s">
        <v>103</v>
      </c>
      <c r="B7" s="5" t="n">
        <v>-830509</v>
      </c>
      <c r="C7" s="5" t="n">
        <v>-458997</v>
      </c>
      <c r="D7" s="5" t="n">
        <v>291503</v>
      </c>
      <c r="E7" s="5" t="n">
        <v>-12383103</v>
      </c>
    </row>
    <row r="8" spans="1:5">
      <c r="A8" s="4" t="s">
        <v>104</v>
      </c>
      <c r="B8" s="5" t="n">
        <v>1396057</v>
      </c>
      <c r="C8" s="5" t="n">
        <v>771558</v>
      </c>
      <c r="D8" s="5" t="n">
        <v>-490006</v>
      </c>
      <c r="E8" s="5" t="n">
        <v>20815565</v>
      </c>
    </row>
    <row r="9" spans="1:5">
      <c r="A9" s="4" t="s">
        <v>105</v>
      </c>
      <c r="E9" s="5" t="n">
        <v>-17061438</v>
      </c>
    </row>
    <row r="10" spans="1:5">
      <c r="A10" s="4" t="s">
        <v>106</v>
      </c>
      <c r="B10" s="5" t="n">
        <v>539239</v>
      </c>
      <c r="C10" s="5" t="n">
        <v>494536</v>
      </c>
      <c r="D10" s="5" t="n">
        <v>2013183</v>
      </c>
      <c r="E10" s="5" t="n">
        <v>908444</v>
      </c>
    </row>
    <row r="11" spans="1:5">
      <c r="A11" s="4" t="s">
        <v>103</v>
      </c>
      <c r="B11" s="5" t="n">
        <v>-201136</v>
      </c>
      <c r="C11" s="5" t="n">
        <v>-184462</v>
      </c>
      <c r="D11" s="5" t="n">
        <v>-750917</v>
      </c>
      <c r="E11" s="5" t="n">
        <v>6025067</v>
      </c>
    </row>
    <row r="12" spans="1:5">
      <c r="A12" s="4" t="s">
        <v>107</v>
      </c>
      <c r="B12" s="5" t="n">
        <v>338103</v>
      </c>
      <c r="C12" s="5" t="n">
        <v>310074</v>
      </c>
      <c r="D12" s="5" t="n">
        <v>1262266</v>
      </c>
      <c r="E12" s="5" t="n">
        <v>-10127927</v>
      </c>
    </row>
    <row r="13" spans="1:5">
      <c r="A13" s="4" t="s">
        <v>108</v>
      </c>
      <c r="B13" s="5" t="n">
        <v>13699</v>
      </c>
      <c r="C13" s="5" t="n">
        <v>-5436</v>
      </c>
      <c r="D13" s="5" t="n">
        <v>13699</v>
      </c>
      <c r="E13" s="5" t="n">
        <v>-14538</v>
      </c>
    </row>
    <row r="14" spans="1:5">
      <c r="A14" s="4" t="s">
        <v>103</v>
      </c>
      <c r="B14" s="5" t="n">
        <v>-5110</v>
      </c>
      <c r="C14" s="5" t="n">
        <v>2028</v>
      </c>
      <c r="D14" s="5" t="n">
        <v>-5110</v>
      </c>
      <c r="E14" s="5" t="n">
        <v>5423</v>
      </c>
    </row>
    <row r="15" spans="1:5">
      <c r="A15" s="4" t="s">
        <v>109</v>
      </c>
      <c r="B15" s="5" t="n">
        <v>8589</v>
      </c>
      <c r="C15" s="5" t="n">
        <v>-3408</v>
      </c>
      <c r="D15" s="5" t="n">
        <v>8589</v>
      </c>
      <c r="E15" s="5" t="n">
        <v>-9115</v>
      </c>
    </row>
    <row r="16" spans="1:5">
      <c r="A16" s="4" t="s">
        <v>110</v>
      </c>
      <c r="B16" s="5" t="n">
        <v>1742749</v>
      </c>
      <c r="C16" s="5" t="n">
        <v>1078224</v>
      </c>
      <c r="D16" s="5" t="n">
        <v>780849</v>
      </c>
      <c r="E16" s="5" t="n">
        <v>10678523</v>
      </c>
    </row>
    <row r="17" spans="1:5">
      <c r="A17" s="4" t="s">
        <v>111</v>
      </c>
      <c r="B17" s="7" t="n">
        <v>3579210</v>
      </c>
      <c r="C17" s="7" t="n">
        <v>2976444</v>
      </c>
      <c r="D17" s="7" t="n">
        <v>6039443</v>
      </c>
      <c r="E17" s="7" t="n">
        <v>164664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112</v>
      </c>
      <c r="B1" s="2" t="s">
        <v>1</v>
      </c>
    </row>
    <row r="2" spans="1:3">
      <c r="B2" s="2" t="s">
        <v>2</v>
      </c>
      <c r="C2" s="2" t="s">
        <v>68</v>
      </c>
    </row>
    <row r="3" spans="1:3">
      <c r="A3" s="3" t="s">
        <v>113</v>
      </c>
    </row>
    <row r="4" spans="1:3">
      <c r="A4" s="4" t="s">
        <v>114</v>
      </c>
      <c r="B4" s="7" t="n">
        <v>6514046</v>
      </c>
      <c r="C4" s="7" t="n">
        <v>7248415</v>
      </c>
    </row>
    <row r="5" spans="1:3">
      <c r="A5" s="3" t="s">
        <v>115</v>
      </c>
    </row>
    <row r="6" spans="1:3">
      <c r="A6" s="4" t="s">
        <v>116</v>
      </c>
      <c r="B6" s="5" t="n">
        <v>26701814</v>
      </c>
      <c r="C6" s="5" t="n">
        <v>6869327</v>
      </c>
    </row>
    <row r="7" spans="1:3">
      <c r="A7" s="4" t="s">
        <v>117</v>
      </c>
      <c r="B7" s="5" t="n">
        <v>5754991</v>
      </c>
      <c r="C7" s="5" t="n">
        <v>1396134</v>
      </c>
    </row>
    <row r="8" spans="1:3">
      <c r="A8" s="4" t="s">
        <v>118</v>
      </c>
      <c r="B8" s="5" t="n">
        <v>10000000</v>
      </c>
    </row>
    <row r="9" spans="1:3">
      <c r="A9" s="4" t="s">
        <v>119</v>
      </c>
      <c r="B9" s="5" t="n">
        <v>-103451898</v>
      </c>
    </row>
    <row r="10" spans="1:3">
      <c r="A10" s="4" t="s">
        <v>120</v>
      </c>
      <c r="B10" s="5" t="n">
        <v>-271777</v>
      </c>
      <c r="C10" s="5" t="n">
        <v>-1738665</v>
      </c>
    </row>
    <row r="11" spans="1:3">
      <c r="A11" s="4" t="s">
        <v>121</v>
      </c>
      <c r="B11" s="5" t="n">
        <v>60406710</v>
      </c>
      <c r="C11" s="5" t="n">
        <v>-14184618</v>
      </c>
    </row>
    <row r="12" spans="1:3">
      <c r="A12" s="4" t="s">
        <v>122</v>
      </c>
      <c r="B12" s="5" t="n">
        <v>1102141</v>
      </c>
      <c r="C12" s="5" t="n">
        <v>1640220</v>
      </c>
    </row>
    <row r="13" spans="1:3">
      <c r="A13" s="4" t="s">
        <v>123</v>
      </c>
      <c r="B13" s="5" t="n">
        <v>150700</v>
      </c>
      <c r="C13" s="5" t="n">
        <v>1292600</v>
      </c>
    </row>
    <row r="14" spans="1:3">
      <c r="A14" s="4" t="s">
        <v>124</v>
      </c>
      <c r="B14" s="5" t="n">
        <v>-41787893</v>
      </c>
      <c r="C14" s="5" t="n">
        <v>709323</v>
      </c>
    </row>
    <row r="15" spans="1:3">
      <c r="A15" s="4" t="s">
        <v>125</v>
      </c>
      <c r="B15" s="5" t="n">
        <v>-41395212</v>
      </c>
      <c r="C15" s="5" t="n">
        <v>-4015679</v>
      </c>
    </row>
    <row r="16" spans="1:3">
      <c r="A16" s="3" t="s">
        <v>126</v>
      </c>
    </row>
    <row r="17" spans="1:3">
      <c r="A17" s="4" t="s">
        <v>127</v>
      </c>
      <c r="B17" s="5" t="n">
        <v>52547618</v>
      </c>
      <c r="C17" s="5" t="n">
        <v>40661413</v>
      </c>
    </row>
    <row r="18" spans="1:3">
      <c r="A18" s="4" t="s">
        <v>128</v>
      </c>
      <c r="B18" s="5" t="n">
        <v>-24856601</v>
      </c>
      <c r="C18" s="5" t="n">
        <v>-102334</v>
      </c>
    </row>
    <row r="19" spans="1:3">
      <c r="A19" s="4" t="s">
        <v>129</v>
      </c>
      <c r="B19" s="5" t="n">
        <v>8600000</v>
      </c>
      <c r="C19" s="5" t="n">
        <v>-27500000</v>
      </c>
    </row>
    <row r="20" spans="1:3">
      <c r="A20" s="4" t="s">
        <v>130</v>
      </c>
      <c r="B20" s="5" t="n">
        <v>-123292</v>
      </c>
    </row>
    <row r="21" spans="1:3">
      <c r="A21" s="4" t="s">
        <v>131</v>
      </c>
      <c r="C21" s="5" t="n">
        <v>-10000000</v>
      </c>
    </row>
    <row r="22" spans="1:3">
      <c r="A22" s="4" t="s">
        <v>132</v>
      </c>
      <c r="B22" s="5" t="n">
        <v>27000</v>
      </c>
    </row>
    <row r="23" spans="1:3">
      <c r="A23" s="4" t="s">
        <v>133</v>
      </c>
      <c r="B23" s="5" t="n">
        <v>1001</v>
      </c>
    </row>
    <row r="24" spans="1:3">
      <c r="A24" s="4" t="s">
        <v>134</v>
      </c>
      <c r="B24" s="5" t="n">
        <v>-3370751</v>
      </c>
      <c r="C24" s="5" t="n">
        <v>-3219225</v>
      </c>
    </row>
    <row r="25" spans="1:3">
      <c r="A25" s="4" t="s">
        <v>135</v>
      </c>
      <c r="B25" s="5" t="n">
        <v>32824975</v>
      </c>
      <c r="C25" s="5" t="n">
        <v>-160146</v>
      </c>
    </row>
    <row r="26" spans="1:3">
      <c r="A26" s="4" t="s">
        <v>136</v>
      </c>
      <c r="B26" s="5" t="n">
        <v>-2056191</v>
      </c>
      <c r="C26" s="5" t="n">
        <v>3072590</v>
      </c>
    </row>
    <row r="27" spans="1:3">
      <c r="A27" s="4" t="s">
        <v>137</v>
      </c>
      <c r="B27" s="5" t="n">
        <v>22405730</v>
      </c>
      <c r="C27" s="5" t="n">
        <v>16040195</v>
      </c>
    </row>
    <row r="28" spans="1:3">
      <c r="A28" s="4" t="s">
        <v>138</v>
      </c>
      <c r="B28" s="7" t="n">
        <v>20349539</v>
      </c>
      <c r="C28" s="7" t="n">
        <v>191127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Statements of Cond</vt:lpstr>
      <vt:lpstr>Consolidated Statements of Con3</vt:lpstr>
      <vt:lpstr>Consolidated Statements of Inco</vt:lpstr>
      <vt:lpstr>Consolidated Statements of Comp</vt:lpstr>
      <vt:lpstr>Condensed Consolidated Statemen</vt:lpstr>
      <vt:lpstr>Basis of Presentation</vt:lpstr>
      <vt:lpstr>Commitments and Contingent Liab</vt:lpstr>
      <vt:lpstr>Net Income per Share</vt:lpstr>
      <vt:lpstr>Equity Compensation Plans</vt:lpstr>
      <vt:lpstr>Income Taxes</vt:lpstr>
      <vt:lpstr>Securities</vt:lpstr>
      <vt:lpstr>Loans</vt:lpstr>
      <vt:lpstr>Fair Value of Financial Instrum</vt:lpstr>
      <vt:lpstr>Net Income per Share (Tables)</vt:lpstr>
      <vt:lpstr>Equity Compensation Plans (Tabl</vt:lpstr>
      <vt:lpstr>Securities (Tables)</vt:lpstr>
      <vt:lpstr>Loans (Tables)</vt:lpstr>
      <vt:lpstr>Fair Value of Financial Instr19</vt:lpstr>
      <vt:lpstr>Commitments and Contingent Li20</vt:lpstr>
      <vt:lpstr>Net Income per Share - Earnings</vt:lpstr>
      <vt:lpstr>Equity Compensation Plans - Sum</vt:lpstr>
      <vt:lpstr>Equity Compensation Plans - Add</vt:lpstr>
      <vt:lpstr>Income Taxes - Additional Infor</vt:lpstr>
      <vt:lpstr>Securities - Amortized Cost and</vt:lpstr>
      <vt:lpstr>Securities - Additional Informa</vt:lpstr>
      <vt:lpstr>Securities - Amortized Cost a27</vt:lpstr>
      <vt:lpstr>Securities - Amortized Cost a28</vt:lpstr>
      <vt:lpstr>Securities - Summary of Unreali</vt:lpstr>
      <vt:lpstr>Loans - Composition of Net Loan</vt:lpstr>
      <vt:lpstr>Loans - Period-End Non-Accrual </vt:lpstr>
      <vt:lpstr>Loans - Aging Analysis of Past </vt:lpstr>
      <vt:lpstr>Loans - Impaired Loans, Segrega</vt:lpstr>
      <vt:lpstr>Loans - Troubled Debt Restructu</vt:lpstr>
      <vt:lpstr>Loans - Changes in Troubled Deb</vt:lpstr>
      <vt:lpstr>Loans - Additional Information </vt:lpstr>
      <vt:lpstr>Loans - Detailed Amount of Gros</vt:lpstr>
      <vt:lpstr>Loans - Detailed Activity in Al</vt:lpstr>
      <vt:lpstr>Loans - Recorded Investment in </vt:lpstr>
      <vt:lpstr>Fair Value of Financial Instr40</vt:lpstr>
      <vt:lpstr>Fair Value of Financial Instr41</vt:lpstr>
      <vt:lpstr>Fair Value of Financial Instr42</vt:lpstr>
      <vt:lpstr>Fair Value of Financial Instr43</vt:lpstr>
      <vt:lpstr>Fair Value of Financial Instr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39:28Z</dcterms:created>
  <dcterms:modified xmlns:dcterms="http://purl.org/dc/terms/" xmlns:xsi="http://www.w3.org/2001/XMLSchema-instance" xsi:type="dcterms:W3CDTF">2015-11-09T18:39:28Z</dcterms:modified>
  <dc:title xmlns:dc="http://purl.org/dc/elements/1.1/">Untitled</dc:title>
  <dc:description xmlns:dc="http://purl.org/dc/elements/1.1/"/>
  <dc:subject xmlns:dc="http://purl.org/dc/elements/1.1/"/>
  <cp:keywords/>
  <cp:category/>
</cp:coreProperties>
</file>